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LOANS RECEIVABLE _ REL" sheetId="8" state="visible" r:id="rId8"/>
    <sheet xmlns:r="http://schemas.openxmlformats.org/officeDocument/2006/relationships" name="NOTE 3 - DEPOSITS FOR ACQUISITI" sheetId="9" state="visible" r:id="rId9"/>
    <sheet xmlns:r="http://schemas.openxmlformats.org/officeDocument/2006/relationships" name="NOTE 4 - MUSIC INVENTORY" sheetId="10" state="visible" r:id="rId10"/>
    <sheet xmlns:r="http://schemas.openxmlformats.org/officeDocument/2006/relationships" name="NOTE 5 - NOTES PAYABLE" sheetId="11" state="visible" r:id="rId11"/>
    <sheet xmlns:r="http://schemas.openxmlformats.org/officeDocument/2006/relationships" name="NOTE 6 - NOTES PAYABLE - RELATE" sheetId="12" state="visible" r:id="rId12"/>
    <sheet xmlns:r="http://schemas.openxmlformats.org/officeDocument/2006/relationships" name="NOTE 7 - DERIVATIVE LIABILITY" sheetId="13" state="visible" r:id="rId13"/>
    <sheet xmlns:r="http://schemas.openxmlformats.org/officeDocument/2006/relationships" name="NOTE 8 - EQUITY TRANSACTIONS" sheetId="14" state="visible" r:id="rId14"/>
    <sheet xmlns:r="http://schemas.openxmlformats.org/officeDocument/2006/relationships" name="NOTE 9 - COMMITMENTS AND CONTIN" sheetId="15" state="visible" r:id="rId15"/>
    <sheet xmlns:r="http://schemas.openxmlformats.org/officeDocument/2006/relationships" name="NOTE 10 - GOING CONCERN" sheetId="16" state="visible" r:id="rId16"/>
    <sheet xmlns:r="http://schemas.openxmlformats.org/officeDocument/2006/relationships" name="NOTE 11 - SUBSEQUENT EVENTS" sheetId="17" state="visible" r:id="rId17"/>
    <sheet xmlns:r="http://schemas.openxmlformats.org/officeDocument/2006/relationships" name="NOTE 1 - SUMMARY OF SIGNIFICA18" sheetId="18" state="visible" r:id="rId18"/>
    <sheet xmlns:r="http://schemas.openxmlformats.org/officeDocument/2006/relationships" name="NOTE 5 - NOTES PAYABLE (Tables)" sheetId="19" state="visible" r:id="rId19"/>
    <sheet xmlns:r="http://schemas.openxmlformats.org/officeDocument/2006/relationships" name="NOTE 6 - NOTES PAYABLE - RELA20" sheetId="20" state="visible" r:id="rId20"/>
    <sheet xmlns:r="http://schemas.openxmlformats.org/officeDocument/2006/relationships" name="NOTE 7 - DERIVATIVE LIABILITY (" sheetId="21" state="visible" r:id="rId21"/>
    <sheet xmlns:r="http://schemas.openxmlformats.org/officeDocument/2006/relationships" name="NOTE 5 - NOTES PAYABLE - Notes " sheetId="22" state="visible" r:id="rId22"/>
    <sheet xmlns:r="http://schemas.openxmlformats.org/officeDocument/2006/relationships" name="NOTE 6 - NOTES PAYABLE - RELA23" sheetId="23" state="visible" r:id="rId23"/>
    <sheet xmlns:r="http://schemas.openxmlformats.org/officeDocument/2006/relationships" name="NOTE 7 - DERIVATIVE LIABILITY -" sheetId="24" state="visible" r:id="rId24"/>
    <sheet xmlns:r="http://schemas.openxmlformats.org/officeDocument/2006/relationships" name="NOTE 2 - LOANS RECEIVABLE - REL" sheetId="25" state="visible" r:id="rId25"/>
    <sheet xmlns:r="http://schemas.openxmlformats.org/officeDocument/2006/relationships" name="NOTE 3 - DEPOSITS FOR ACQUISI26" sheetId="26" state="visible" r:id="rId26"/>
    <sheet xmlns:r="http://schemas.openxmlformats.org/officeDocument/2006/relationships" name="NOTE 4 - MUSIC INVENTORY (Detai" sheetId="27" state="visible" r:id="rId27"/>
    <sheet xmlns:r="http://schemas.openxmlformats.org/officeDocument/2006/relationships" name="NOTE 5 - NOTES PAYABLE (Details" sheetId="28" state="visible" r:id="rId28"/>
    <sheet xmlns:r="http://schemas.openxmlformats.org/officeDocument/2006/relationships" name="NOTE 7 - DERIVATIVE LIABILITY29" sheetId="29" state="visible" r:id="rId29"/>
    <sheet xmlns:r="http://schemas.openxmlformats.org/officeDocument/2006/relationships" name="NOTE 8 - EQUITY TRANSACTIONS (D" sheetId="30" state="visible" r:id="rId30"/>
    <sheet xmlns:r="http://schemas.openxmlformats.org/officeDocument/2006/relationships" name="NOTE 9 - COMMITMENTS AND CONT31" sheetId="31" state="visible" r:id="rId31"/>
    <sheet xmlns:r="http://schemas.openxmlformats.org/officeDocument/2006/relationships" name="NOTE 10 - GOING CONCERN (Detail" sheetId="32" state="visible" r:id="rId32"/>
    <sheet xmlns:r="http://schemas.openxmlformats.org/officeDocument/2006/relationships" name="NOTE 11 - SUBSEQUENT EVENTS (De" sheetId="33" state="visible" r:id="rId33"/>
  </sheets>
  <definedNames/>
  <calcPr calcId="124519" fullCalcOnLoad="1"/>
</workbook>
</file>

<file path=xl/sharedStrings.xml><?xml version="1.0" encoding="utf-8"?>
<sst xmlns="http://schemas.openxmlformats.org/spreadsheetml/2006/main" uniqueCount="310">
  <si>
    <t>Document and Entity Information - shares</t>
  </si>
  <si>
    <t>9 Months Ended</t>
  </si>
  <si>
    <t>Feb. 28, 2017</t>
  </si>
  <si>
    <t>Apr. 14, 2017</t>
  </si>
  <si>
    <t>Document And Entity Information</t>
  </si>
  <si>
    <t>Entity Registrant Name</t>
  </si>
  <si>
    <t>MUSIC OF YOUR LIFE INC</t>
  </si>
  <si>
    <t>Entity Central Index Key</t>
  </si>
  <si>
    <t>Document Type</t>
  </si>
  <si>
    <t>10-Q</t>
  </si>
  <si>
    <t>Document Period End Date</t>
  </si>
  <si>
    <t>Feb. 28,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Accelerated Filer</t>
  </si>
  <si>
    <t>Entity Common Stock, Shares Outstanding</t>
  </si>
  <si>
    <t>Document Fiscal Period Focus</t>
  </si>
  <si>
    <t>Q3</t>
  </si>
  <si>
    <t>Document Fiscal Year Focus</t>
  </si>
  <si>
    <t>Consolidated Balance Sheets (Unaudited) - USD ($)</t>
  </si>
  <si>
    <t>May 31, 2016</t>
  </si>
  <si>
    <t>CURRENT ASSETS</t>
  </si>
  <si>
    <t>Cash and cash equivalents</t>
  </si>
  <si>
    <t>Loans receivable from related party</t>
  </si>
  <si>
    <t>Total Current Assets</t>
  </si>
  <si>
    <t>OTHER ASSETS</t>
  </si>
  <si>
    <t>Deposits for acquisition of intangible assets (less allowance for impairment of $243,000 and $243,000, respectively)</t>
  </si>
  <si>
    <t>Music inventory</t>
  </si>
  <si>
    <t>Trademark</t>
  </si>
  <si>
    <t>Total Other Assets</t>
  </si>
  <si>
    <t>TOTAL ASSETS</t>
  </si>
  <si>
    <t>CURRENT LIABILITIES</t>
  </si>
  <si>
    <t>Accounts payable</t>
  </si>
  <si>
    <t>Accrued interest payable on notes payable</t>
  </si>
  <si>
    <t>Accrued consulting fees</t>
  </si>
  <si>
    <t>Notes payable</t>
  </si>
  <si>
    <t>Notes payable to related parties</t>
  </si>
  <si>
    <t>Derivative liability</t>
  </si>
  <si>
    <t>Total Current Liabilities</t>
  </si>
  <si>
    <t>TOTAL LIABILITIES</t>
  </si>
  <si>
    <t>STOCKHOLDERS' DEFICIT</t>
  </si>
  <si>
    <t>Preferred Stock, $0.0001 par value; 20,000,000 shares authorized, 200 and 200 shares issued and outstanding</t>
  </si>
  <si>
    <t>Common stock, $0.0001 par value; 10,000,000,000 shares authorized, 1,025,780,758 and 124,211,492 shares issued and outstanding, respectively</t>
  </si>
  <si>
    <t>Common stock payable - 300,000 shares</t>
  </si>
  <si>
    <t>Additional paid-in-capital</t>
  </si>
  <si>
    <t>Accumulated deficit</t>
  </si>
  <si>
    <t>Total Stockholders' Deficit</t>
  </si>
  <si>
    <t>TOTAL LIABILITIES AND STOCKHOLDERS' DEFICIT</t>
  </si>
  <si>
    <t>Consolidated Balance Sheets (Parenthetical) - USD ($)</t>
  </si>
  <si>
    <t>Statement of Financial Position [Abstract]</t>
  </si>
  <si>
    <t>Allowance for impairment</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s outstanding</t>
  </si>
  <si>
    <t>Common stock payable, shares</t>
  </si>
  <si>
    <t>Consolidated Statements of Operations (Unaudited) - USD ($)</t>
  </si>
  <si>
    <t>3 Months Ended</t>
  </si>
  <si>
    <t>Feb. 29, 2016</t>
  </si>
  <si>
    <t>Income Statement [Abstract]</t>
  </si>
  <si>
    <t>NET REVENUES</t>
  </si>
  <si>
    <t>OPERATING EXPENSES</t>
  </si>
  <si>
    <t>Salaries and Consulting fees</t>
  </si>
  <si>
    <t>Professional fees</t>
  </si>
  <si>
    <t>Selling, general and administrative</t>
  </si>
  <si>
    <t>Total Operating Expenses</t>
  </si>
  <si>
    <t>LOSS FROM OPERATIONS</t>
  </si>
  <si>
    <t>OTHER INCOME (EXPENSES)</t>
  </si>
  <si>
    <t>Income (expense) from derivative liability</t>
  </si>
  <si>
    <t>Interest expense (including amortization of debt discounts of $73,097, $33,396, $212,551 and $158,482 respectively)</t>
  </si>
  <si>
    <t>Promissory Note issued to entity for services relating to Equity Financing Agreement</t>
  </si>
  <si>
    <t>Total Other Income (Expenses)</t>
  </si>
  <si>
    <t>LOSS BEFORE INCOME TAXES</t>
  </si>
  <si>
    <t>INCOME TAX EXPENSE</t>
  </si>
  <si>
    <t>NET LOSS</t>
  </si>
  <si>
    <t>BASIC AND DILUTED:</t>
  </si>
  <si>
    <t>Net loss per common share</t>
  </si>
  <si>
    <t>Weighted average shares outstanding</t>
  </si>
  <si>
    <t>Consolidated Statements of Operations (Parenthetical) - USD ($)</t>
  </si>
  <si>
    <t>Amortization of debt discounts</t>
  </si>
  <si>
    <t>Consolidated Statements of Cash Flows (Unaudited) - USD ($)</t>
  </si>
  <si>
    <t>12 Months Ended</t>
  </si>
  <si>
    <t>CASH FLOWS FROM OPERATING ACTIVITIES:</t>
  </si>
  <si>
    <t>Net loss</t>
  </si>
  <si>
    <t>Adjustments to reconcile net loss to net cash used by operating activities:</t>
  </si>
  <si>
    <t>Common stock payable for late fees</t>
  </si>
  <si>
    <t>Common stock issued for services</t>
  </si>
  <si>
    <t>Expense (income) from derivative liability</t>
  </si>
  <si>
    <t>Changes in operating assets and liabilities:</t>
  </si>
  <si>
    <t>Net Cash Used by Operating Activities</t>
  </si>
  <si>
    <t>CASH FLOWS FROM INVESTING ACTIVITIES:</t>
  </si>
  <si>
    <t>Deposits for acquisition of intangible assets</t>
  </si>
  <si>
    <t>Net Cash Used by Investing Activities</t>
  </si>
  <si>
    <t>CASH FLOWS FROM FINANCING ACTIVITIES:</t>
  </si>
  <si>
    <t>Proceeds from notes payable</t>
  </si>
  <si>
    <t>Proceeds from notes payable to related parties</t>
  </si>
  <si>
    <t>Payments on notes payable</t>
  </si>
  <si>
    <t>Net Cash Provided by Financing Activities</t>
  </si>
  <si>
    <t>NET INCREASE IN CASH AND CASH EQUIVALENTS</t>
  </si>
  <si>
    <t>CASH AND CASH EQUIVALENTS, BEGINNING OF PERIOD</t>
  </si>
  <si>
    <t>CASH AND CASH EQUIVALENTS, END OF PERIOD</t>
  </si>
  <si>
    <t>Cash Payments For:</t>
  </si>
  <si>
    <t>Interest</t>
  </si>
  <si>
    <t>Income taxes</t>
  </si>
  <si>
    <t>Non-cash investing and financing activities:</t>
  </si>
  <si>
    <t>Initial derivative liability charged to debt discounts</t>
  </si>
  <si>
    <t>Conversion of debt and accrued interest into common stock</t>
  </si>
  <si>
    <t>Common stock issued as part of Promissory Note loans recorded as debt discounts and credited to common stock and additional paid in capital</t>
  </si>
  <si>
    <t>NOTE 1 - SUMMARY OF SIGNIFICANT ACCOUNTING POLICIES AND ORGANIZATION</t>
  </si>
  <si>
    <t>Accounting Policies [Abstract]</t>
  </si>
  <si>
    <t>NOTE 1 - SUMMARY OF SIGNIFICANT ACCOUNTING
POLICIES AND ORGANIZATION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occurring accruals) considered necessary in order to make the financial statements not
misleading, have been included. Operating results for the nine months ended February 28, 2017 are not necessarily indicative of
results that may be expected for the year ending May 31, 2017. Organization Music of Your Life, Inc. (hereafter,
“we”, ”our”, ”us”, “MYL”, or the ”Company”) was incorporated on January
30, 2008, in the State of Florida, as Zhong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 (the “Merger”) with
Music of Your Life, Inc., a Nevada corporation (“MYL Nevada”). As a result of the Merger, MYL Nevada is a wholly-owned
subsidiary of the Company, and the Company is now operating a multi-media entertainment company, producing television shows and
radio programming. The Company changed its name to Music of Your Life, Inc. effective July 26, 2013.</t>
  </si>
  <si>
    <t>NOTE 2 - LOANS RECEIVABLE ? RELATED PARTY</t>
  </si>
  <si>
    <t>Receivables [Abstract]</t>
  </si>
  <si>
    <t>NOTE 2 - LOANS RECEIVABLE - RELATED PARTY</t>
  </si>
  <si>
    <t>NOTE 2 - LOANS RECEIVABLE – RELATED
PARTY 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9). As of February 28, 2017, the
balance due on this loan was $15,950.</t>
  </si>
  <si>
    <t>NOTE 3 - DEPOSITS FOR ACQUISITION OF INTANGIBLE ASSETS</t>
  </si>
  <si>
    <t>Goodwill and Intangible Assets Disclosure [Abstract]</t>
  </si>
  <si>
    <t>NOTE 3 - DEPOSITS FOR ACQUISITION OF
INTANGIBLE ASSETS During the years ended
May 31, 2016 and 2015 the Company paid $59,000 and $158,000, respectively, to the wife of the chief executive officer as deposits
for certain trademarks and other intellectual property to be assigned to the Company. Under the agreement, if the Company failed
to pay a total of $250,000 by December 31, 2015, the Company was to forfeit all rights, title and interest in the trademarks and
intellectual property unless extended by her. As of the date of this filing, the agreement has not been extended but the Company
continues to use the intangible assets and is in negotiations to extend the agreement. At May 31, 2016, it was
not certain whether the intangible assets will ultimately be assigned to the Company. Further, it was not more likely than not
that the Company will be able to generate sufficient future cash flows from these assets to recover any or all of the $243,000
deposits balance. Accordingly, the Company recognized a provision for impairment expense of $243,000 at May 31, 2016 and reduced
the net carrying balance of the deposits for acquisition of intangible assets to $-0-.</t>
  </si>
  <si>
    <t>NOTE 4 - MUSIC INVENTORY</t>
  </si>
  <si>
    <t>Inventory Disclosure [Abstract]</t>
  </si>
  <si>
    <t>NOTE 4 - MUSIC INVENTORY The Company purchases digital
music to broadcast over the radio and internet. During the nine months ended February 28, 2017, the Company purchased $4,485 worth
of music inventory. The amount of music inventory held at February 28, 2017 was $12,504.</t>
  </si>
  <si>
    <t>NOTE 5 - NOTES PAYABLE</t>
  </si>
  <si>
    <t>Debt Disclosure [Abstract]</t>
  </si>
  <si>
    <t>NOTE 5 - NOTES PAYABLE Notes payable consisted of
the following:
February 28, 2017 May 31,
Notes payable to a corporation, non-interest bearing, due on demand, unsecured $ 53,750 $ 30,000
Note payable to an individual, stated interest of $15,000, due on October 15, 2014, in default (A) 17,750 50,000
Note payable to an individual, due on May 22, 2015, in default (B) 25,000 25,000
Note payable to an individual, non interest bearing, due on August 23, 2015, in default (C) 25,000 25,000
Note payable to an entity, non interest bearing, due on February 1, 2016, in default (D) 50,000 50,000
Note payable to a family trust, stated interest of $2,500, due on October 31, 2015, in default (E) 7,000 25,000
Note payable to an individual, stated interest of $2,500, due on October 31, 2015, in default (F) 25,000 25,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Convertible note payable to an entity, interest at 10%, due on June 25, 2016 (J) — 36,826
Note payable to an individual, stated interest of $2,500, due on December 18, 2015, in default (K) 25,000 25,000
Convertible note payable to an entity, interest at 12%, due on December 22, 2016 – net of discount of $-0- and $11,202, respectively (L) 3,892 8,798
Convertible note payable to an entity, interest at 12%, due on December 22, 2016 – net of discount of $-0- and $11,585, respectively (M) 20,000 8,415
Convertible note payable to an entity, interest at 10%, due on November 12, 2016 – net of discount of $-0- and $21,378, respectively (N) — 14,122
Convertible note payable to an entity, interest at 10%, due on November 12, 2016 – net of discount of $-0- and $26,065, respectively (O) 1,586 17,935
Note payable to a family trust, interest at 10%, due on November 30, 2016 (P) 25,000 —
Convertible note payable to an entity, interest at 10%, due on March 17, 2017 – net of discount of $3,160 and $-0-, respectively (Q) 47,590 —
Convertible note payable to an entity, interest at 10%, due on June 13, 2017 – net of discount of $10,675 and $-0-, respectively (R) 45,575 —
Convertible note payable to an entity, interest at 10%, due on April 21, 2017 – net of discount of $15,673 and $-0-, respectively (S) 25,076 —
Convertible note payable to an entity, interest at 12%, due on August 16, 2017 – net of discount of $29,095 and $-0-, respectively (T) 17,905 —
Convertible note payable to an entity, interest at 12%, due on October 31, 2017 – net of discount of $40,575 and $-0-, respectively (U) 6,175 —
Notes payable to individuals, non-interest bearing, due on demand 60,000 —
Total Notes Payable 606,299 466,096
Less: Current Portion (606,299 ) (466,096 )
Long-Term Notes Payable $ — $ — (A) On August 15, 2014, the
Company issued a $50,000 Promissory Note with a stated interest amount of $15,000 due at maturity on October 14, 2014. The Company
also issued 350,000 shares of common stock, valued at $52,500, as part of the note agreement. The proceeds of the note were allocated
between the principal and the market value of the stock resulting in the Company recording a discount on the debt of $25,610. This
amount was amortized over the 60 days life of the promissory note. (B)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 (C) On June 23, 2015, the
Company issued a $25,000 Promissory Note, non-interest bearing, due at maturity on August 23, 2015. The Company also agreed to
issue 500,000 shares of common stock, valued at $20,000, as part of the note agreement. The proceeds of the note were allocated
between the principal and the market value of the stock resulting in the Company recording a discount on the debt of $11,111. This
amount was amortized over the 60 days life of the promissory note. (D) On July 24, 2015, the
Company issued a $50,000 Promissory Note to Kodiak Capital Group, LLC (“Kodiak”) for services rendered in association
with the Equity Purchase Agreement (See Note 8). As amended and restated January 4, 2016, the note is non-interest bearing and
is due on February 1, 2016. (E) On July 31, 2015, the
Company issued a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F) On July 31, 2015, the
Company issued a second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G) On August 6, 2015, the
Company issued a $50,000 Promissory Note with a stated interest amount of $5,000 due at maturity on October 21, 2015. The Company
also agreed to issue 2,000,000 shares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 (H) On August 21, 2015, the
Company issued a $50,000 Promissory Note with a stated interest amount of $5,000 due at maturity on November 6, 2015. The Company
also agreed to issue 2,000,000 shares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 (I)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 (J) On September 25, 2015,
the Company issued a $55,750 Convertible Promissory Note to a lender for net loan proceeds of $45,000. The note bears interest
at a rate of 10% per annum (24% per annum default rate), is due on June 25, 2016, and is convertible at the option of the lender
into shares of the Company common stock at a Conversion Price equal to the lesser of (a) 55% of the lowest Trading Price during
the 25 Trading Day period prior to the Conversion Date or (b) $.00605 per share. See Note 7 (Derivative Liability). (K) On November 13, 2015,
the Company issued a $25,000 Promissory Note with a stated interest amount of $2,500 due at maturity on December 18, 2015. The
Company also agreed to issue 200,000 shares of common stock, valued at $6,000, as part of the note agreement. The proceeds of the
note were allocated between the principal and the market value of the stock resulting in the Company recording a discount on the
debt of $4,839. This amount was amortized over the 35 days life of the promissory note. In the event that all principal and interest
are not paid to the lender by December 18, 2015, the Company is obligated to pay late fees of 5,000 shares of common stock per
day for the first 60 days after December 18, 2015, and beginning with the 61 st (L) On December 22, 2015,
the Company issued a $20,000 Convertible Promissory Note to a lender for net loan proceeds of $15,000. The note bears interest
at a rate of 12% per annum, is due on December 22, 2016, and is convertible at the option of the lender into shares of the Company
common stock at a Conversion Price equal to 50% of the lowest closing bid price during the 30 Trading Day period prior to the Conversion
Date. See Note 7 (Derivative Liability). (M) On December 29, 2015,
the Company issued a $20,000 Convertible Promissory Note to a lender for net loan proceeds of $15,000. The note bears interest
at a rate of 12% per annum, is due on December 29, 2016, and is convertible at the option of the lender into shares of the Company
common stock at a Conversion Price equal to 50% of the lowest closing bid price during the 30 Trading Day period prior to the
Conversion Date. See Note 7 (Derivative Liability). (N) On February 12, 2016,
the Company issued a $35,500 Convertible Promissory Note to a lender for net loan proceeds of $27,000. The note bears interest
at a rate of 10% per annum (24% per annum default rate), was due on November 12, 2016, and is convertible at the option of the
lender into shares of the Company common stock at a Conversion Price equal to the lesser of (a) 55% of the lowest Trading Price
during the 25 Trading Day period prior to the Conversion Date or (b) $.00605 per share. See Note 7 (Derivative Liability). (O) On March 17, 2016, the
Company issued a $44,000 Convertible Promissory Note to a lender for net loan proceeds of $30,000. The note bears interest at a
rate of 10% per annum (24% per annum default rate), was due on September 17, 2016, and is convertible at the option of the lender
into shares of the Company common stock at a Conversion Price equal to the lesser of (a) 65% of the lowest Trading Price during
the 30 Trading Day period prior to the Conversion Date or (b) 65% of the lowest Market Price during the 30 day Trading Day period
prior to the Conversion Date. See Note 7 (Derivative Liability). (P) On June 3, 2016, the Company
issued a $25,000 Promissory Note. The note bears interest at a rate of 10% per annum and was due on November 30, 2016. (Q) On June 17, 2016, the
Company issued a $50,750 Convertible Promissory Note to a lender for net loan proceeds of $44,000. The note bears interest at a
rate of 10% per annum (24% per annum default rate), is due on March 17, 2017, and is convertible at the option of the lender into
shares of the Company common stock at a Conversion Price equal to 55% of the lowest Trading Price during the 25 Trading Day period
prior to the Conversion Date. See Note 7 (Derivative Liability). (R) On July 21, 2016, the
Company issued a $56,250 Convertible Promissory Note to a lender for net loan proceeds of $50,000. The note bears interest at a
rate of 10% per annum (24% per annum default rate), is due on April 21, 2017, and is convertible at the option of the lender into
shares of the Company common stock at a Conversion Price equal to the lower of (a) $0.0005 per share or (b) the closing bid price
three business days after the date of the Notice of Conversion. See Note 7 (Derivative Liability). (S) On September 13, 2016,
the Company issued a $40,750 Convertible Promissory Note to a lender for net loan proceeds of $35,000. The note bears interest
at a rate of 10% per annum (24% per annum default rate), is due on June 13, 2017, and is convertible at the option of the lender
into shares of the Company common stock at a Conversion Price equal to the lower of (a) $0.0005 per share or (b) the closing bid
price three business days after the date of the Notice of Conversion. See Note 7 (Derivative Liability). (T) On November 16, 2016,
the Company issued a $47,000 Convertible Promissory Note to a lender for net loan proceeds of $40,000. The note bears interest
at a rate of 12% per annum (24% per annum default rate), is due on August 16, 2017, and is convertible at the option of the lender
into shares of the Company common stock at a Conversion Price equal to 50% of the lowest Trading Price during the 25 Trading Day
period prior to the Conversion Date. See Note 7 (Derivative Liability). (U) On January 31, 2017, the
Company issued a $46,750 Convertible Promissory Note to a lender for net loan proceeds of $40,000. The note bears interest at a
rate of 12% per annum (24% per annum default rate), is due on October 31, 2017, and is convertible at the option of the lender
into shares of the Company common stock at a Conversion Price equal to 50% of the lowest Trading Price during the 25 Trading Day
period prior to the Conversion Date. See Note 7 (Derivative Liability).</t>
  </si>
  <si>
    <t>NOTE 6 - NOTES PAYABLE - RELATED PARTIES</t>
  </si>
  <si>
    <t>Related Party Transactions [Abstract]</t>
  </si>
  <si>
    <t xml:space="preserve">NOTE 6 - NOTES PAYABLE – RELATED PARTIES Notes payable – related
parties consisted of the following:
February 28, May 31,
Note payable to wife of Company’s chief executive officer, non-interest bearing, due on demand, unsecured $ 10,188 $ 2,688
Note payable to Company law firm, non-interest bearing, due on demand, unsecured 2,073 2,073
Total Notes Payable 12,261 4,761
Less: Current Portion (12,261 ) (4,761 )
Long-Term Notes Payable $ — $ — </t>
  </si>
  <si>
    <t>NOTE 7 - DERIVATIVE LIABILITY</t>
  </si>
  <si>
    <t>Notes to Financial Statements</t>
  </si>
  <si>
    <t>NOTE 7 - DERIVATIVE LIABILITY The derivative liability at
February 28, 2017 consisted of:
Face Value Derivative Liability
Convertible note payable issued December 22, 2015, due December 22, 2016 (L) $ 3,892 $ 3,892
Convertible note payable issued December 29, 2015, due December 29, 2016 (M) 20,000 20,000
Convertible note payable issued March 17, 2016, due September 17, 2016 (O) 1,586 1,220
Convertible note payable issued June 17, 2016, due March 17, 2017 (Q) 50,750 92,273
Convertible note payable issued July 21, 2016, due April 21, 2017 (R) 56,250 11,250
Convertible note payable issued September 13, 2016, due June 13, 2017 (S) 40,750 8,150
Convertible note payable issued November 16, 2016, due August 16, 2017 (T) 47,000 94,000
Convertible note payable issued November 16, 2016, due August 16, 2017 (U) 46,750 93,500
Totals $ 266,978 $ 324,285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782,542 total for the
nine months ended February 28, 207) and charged the applicable amounts to debt discounts ($241,500 total for the nine months ended
February 28, 2017) and the remainder to other expense ($541,042 total for the nine months ended February 28, 2017). The increase
(decrease) in the fair value of the derivative liability from the respective issuance dates of the notes to the measurement date
($728,556 total decrease for the nine months ended February 28, 2017)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February
28, 2017 include (1) stock price of $0.0002 per share, (2) exercise prices ranging from $0.0001 to $0.0005 per share, (3) terms
ranging from -0- days to 180 days, (4) expected volatility of 480% and (5) risk free interest rates ranging from 0.40% to 0.69%.</t>
  </si>
  <si>
    <t>NOTE 8 - EQUITY TRANSACTIONS</t>
  </si>
  <si>
    <t>Equity [Abstract]</t>
  </si>
  <si>
    <t>NOTE 8 - EQUITY TRANSACTIONS During the nine months ended
February 28, 2017 the Company issued a total of 113,000,000 shares of common stock to 7 service providers for legal, accounting
and consulting services rendered to the Company. The total fair value of the 113,000,000 shares at dates of issuance was $96,900,
which has been charged to salaries and consulting fees ($31,400) and professional fees ($65,500) on the statement of operations. During the nine months ended
February 28, 2017 the Company issued an aggregate of 788,569,266 shares of common stock for the conversion of notes payable and
accrued interest in the aggregate amount of $208,078.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continues to have no conversion, liquidation, or dividend rights.</t>
  </si>
  <si>
    <t>NOTE 9 - COMMITMENTS AND CONTINGENCIES</t>
  </si>
  <si>
    <t>Commitments and Contingencies Disclosure [Abstract]</t>
  </si>
  <si>
    <t>NOTE 9 - COMMITMENTS AND CONTINGENCIES Service Agreements 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As of May 31, 2015,
this agreement has been terminated. For the nine months ended February 28, 2017, the chief executive officer was paid $113,000
in consulting fees. 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 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 Equity Purchase Agreement On July 24, 2015, the Company
executed an Equity Purchase Agreement and a Registration Rights Agreement with Kodiak Capital Group, LLC (“Kodiak”)
and issued a Promissory Note to Kodiak with a $50,000 face value for services rendered in association with the Equity Purchase
Agreement (see (D) on Note 5). The Equity Purchase Agreement (which expired July 24, 2016) provided for Kodiak to purchase up to
$1,000,000 of the Company’s common stock to be sold at a 30% discount to market. The Company was required to file and have
declared effective a Registration Statement with the SEC relating to these shares. The Company initially filed a Registration Statement
with the SEC on October 9, 2015; the amended Registration Statement was declared effective on February 17, 2016.</t>
  </si>
  <si>
    <t>NOTE 10 - GOING CONCERN</t>
  </si>
  <si>
    <t>Organization, Consolidation and Presentation of Financial Statements [Abstract]</t>
  </si>
  <si>
    <t>NOTE 10 - GOING CONCERN The accompanying financial
statements have been prepared assuming that the Company will continue as a going concern, which contemplates the realization of
assets and satisfaction of liabilities in the normal course of business. At February 28, 2017, the Company had negative working
capital of $1,171,801 and an accumulated deficit of $2,982,640.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17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t>
  </si>
  <si>
    <t>NOTE 11 - SUBSEQUENT EVENTS</t>
  </si>
  <si>
    <t>Subsequent Events [Abstract]</t>
  </si>
  <si>
    <t>NOTE 11 - SUBSEQUENT EVENTS From March 1, 2017 to April 14, 2017, the Company
issued an aggregate of 98,205,568 shares of common stock for the conversion of debt.</t>
  </si>
  <si>
    <t>NOTE 1 - SUMMARY OF SIGNIFICANT ACCOUNTING POLICIES AND ORGANIZATION (Policies)</t>
  </si>
  <si>
    <t>Basis of Presentation</t>
  </si>
  <si>
    <t xml:space="preserve">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occurring accruals) considered necessary in order to make the financial statements not
misleading, have been included. Operating results for the nine months ended February 28, 2017 are not necessarily indicative of
results that may be expected for the year ending May 31, 2017. </t>
  </si>
  <si>
    <t>Organization</t>
  </si>
  <si>
    <t>Organization Music of Your Life, Inc. (hereafter,
“we”, ”our”, ”us”, “MYL”, or the ”Company”) was incorporated on January
30, 2008, in the State of Florida, as Zhong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 (the “Merger”) with
Music of Your Life, Inc., a Nevada corporation (“MYL Nevada”). As a result of the Merger, MYL Nevada is a wholly-owned
subsidiary of the Company, and the Company is now operating a multi-media entertainment company, producing television shows and
radio programming. The Company changed its name to Music of Your Life, Inc. effective July 26, 2013.</t>
  </si>
  <si>
    <t>NOTE 5 - NOTES PAYABLE (Tables)</t>
  </si>
  <si>
    <t xml:space="preserve">February 28, 2017 May 31,
Notes payable to a corporation, non-interest bearing, due on demand, unsecured $ 53,750 $ 30,000
Note payable to an individual, stated interest of $15,000, due on October 15, 2014, in default (A) 17,750 50,000
Note payable to an individual, due on May 22, 2015, in default (B) 25,000 25,000
Note payable to an individual, non interest bearing, due on August 23, 2015, in default (C) 25,000 25,000
Note payable to an entity, non interest bearing, due on February 1, 2016, in default (D) 50,000 50,000
Note payable to a family trust, stated interest of $2,500, due on October 31, 2015, in default (E) 7,000 25,000
Note payable to an individual, stated interest of $2,500, due on October 31, 2015, in default (F) 25,000 25,000
Note payable to a corporation, stated interest of $5,000, due on October 21, 2015, in default (G) 50,000 50,000
Note payable to a corporation, stated interest of $5,000, due on November 6, 2015, in default (H) 50,000 50,000
Note payable to an individual, stated interest of $2,500, due on December 20, 2015, in default (I) 25,000 25,000
Convertible note payable to an entity, interest at 10%, due on June 25, 2016 (J) — 36,826
Note payable to an individual, stated interest of $2,500, due on December 18, 2015, in default (K) 25,000 25,000
Convertible note payable to an entity, interest at 12%, due on December 22, 2016 – net of discount of $-0- and $11,202, respectively (L) 3,892 8,798
Convertible note payable to an entity, interest at 12%, due on December 22, 2016 – net of discount of $-0- and $11,585, respectively (M) 20,000 8,415
Convertible note payable to an entity, interest at 10%, due on November 12, 2016 – net of discount of $-0- and $21,378, respectively (N) — 14,122
Convertible note payable to an entity, interest at 10%, due on November 12, 2016 – net of discount of $-0- and $26,065, respectively (O) 1,586 17,935
Note payable to a family trust, interest at 10%, due on November 30, 2016 (P) 25,000 —
Convertible note payable to an entity, interest at 10%, due on March 17, 2017 – net of discount of $3,160 and $-0-, respectively (Q) 47,590 —
Convertible note payable to an entity, interest at 10%, due on June 13, 2017 – net of discount of $10,675 and $-0-, respectively (R) 45,575 —
Convertible note payable to an entity, interest at 10%, due on April 21, 2017 – net of discount of $15,673 and $-0-, respectively (S) 25,076 —
Convertible note payable to an entity, interest at 12%, due on August 16, 2017 – net of discount of $29,095 and $-0-, respectively (T) 17,905 —
Convertible note payable to an entity, interest at 12%, due on October 31, 2017 – net of discount of $40,575 and $-0-, respectively (U) 6,175 —
Notes payable to individuals, non-interest bearing, due on demand 60,000 —
Total Notes Payable 606,299 466,096
Less: Current Portion (606,299 ) (466,096 )
Long-Term Notes Payable $ — $ — </t>
  </si>
  <si>
    <t>NOTE 6 - NOTES PAYABLE - RELATED PARTIES (Tables)</t>
  </si>
  <si>
    <t>Notes payable - related parties</t>
  </si>
  <si>
    <t xml:space="preserve">February 28, May 31,
Note payable to wife of Company’s chief executive officer, non-interest bearing, due on demand, unsecured $ 10,188 $ 2,688
Note payable to Company law firm, non-interest bearing, due on demand, unsecured 2,073 2,073
Total Notes Payable 12,261 4,761
Less: Current Portion (12,261 ) (4,761 )
Long-Term Notes Payable $ — $ — </t>
  </si>
  <si>
    <t>NOTE 7 - DERIVATIVE LIABILITY (Tables)</t>
  </si>
  <si>
    <t xml:space="preserve">Face Value Derivative Liability
Convertible note payable issued December 22, 2015, due December 22, 2016 (L) $ 3,892 $ 3,892
Convertible note payable issued December 29, 2015, due December 29, 2016 (M) 20,000 20,000
Convertible note payable issued March 17, 2016, due September 17, 2016 (O) 1,586 1,220
Convertible note payable issued June 17, 2016, due March 17, 2017 (Q) 50,750 92,273
Convertible note payable issued July 21, 2016, due April 21, 2017 (R) 56,250 11,250
Convertible note payable issued September 13, 2016, due June 13, 2017 (S) 40,750 8,150
Convertible note payable issued November 16, 2016, due August 16, 2017 (T) 47,000 94,000
Convertible note payable issued November 16, 2016, due August 16, 2017 (U) 46,750 93,500
Totals $ 266,978 $ 324,285 </t>
  </si>
  <si>
    <t>NOTE 5 - NOTES PAYABLE - Notes payable (Details) - USD ($)</t>
  </si>
  <si>
    <t>Nov. 30, 2016</t>
  </si>
  <si>
    <t>Notes payable to a corporation</t>
  </si>
  <si>
    <t>Note (A)</t>
  </si>
  <si>
    <t>Note (B)</t>
  </si>
  <si>
    <t>Note (C)</t>
  </si>
  <si>
    <t>Note (D)</t>
  </si>
  <si>
    <t>Note (E)</t>
  </si>
  <si>
    <t>Note (F)</t>
  </si>
  <si>
    <t>Note (G)</t>
  </si>
  <si>
    <t>Note (H)</t>
  </si>
  <si>
    <t>Note (I)</t>
  </si>
  <si>
    <t>Note (J)</t>
  </si>
  <si>
    <t>Note (K)</t>
  </si>
  <si>
    <t>Note (L)</t>
  </si>
  <si>
    <t>Note (M)</t>
  </si>
  <si>
    <t>Note (N)</t>
  </si>
  <si>
    <t>Note (O)</t>
  </si>
  <si>
    <t>Note (P)</t>
  </si>
  <si>
    <t>Note (Q)</t>
  </si>
  <si>
    <t>Note (R)</t>
  </si>
  <si>
    <t>Note (S)</t>
  </si>
  <si>
    <t>Note (T)</t>
  </si>
  <si>
    <t>Note (U)</t>
  </si>
  <si>
    <t>Note payable to individuals</t>
  </si>
  <si>
    <t>Total notes payable</t>
  </si>
  <si>
    <t>Less Current portion</t>
  </si>
  <si>
    <t>Long-term notes payable</t>
  </si>
  <si>
    <t>NOTE 6 - NOTES PAYABLE - RELATED PARTIES - Notes payable - related parties (Details) - USD ($)</t>
  </si>
  <si>
    <t>Wife of Company's CEO</t>
  </si>
  <si>
    <t>Company law firm</t>
  </si>
  <si>
    <t>NOTE 7 - DERIVATIVE LIABILITY - Derivative liabilities (Details)</t>
  </si>
  <si>
    <t>Feb. 28, 2017USD ($)</t>
  </si>
  <si>
    <t>Convertible note payable issued December 22, 2015</t>
  </si>
  <si>
    <t>Convertible note payable, Face Value</t>
  </si>
  <si>
    <t>Convertible note payable, Derivative Liability</t>
  </si>
  <si>
    <t>Convertible note payable issued December 29, 2015</t>
  </si>
  <si>
    <t>Convertible note payable issued March 17, 2016</t>
  </si>
  <si>
    <t>Convertible note payable issued June 17, 2016</t>
  </si>
  <si>
    <t>Convertible note payable issued July 21, 2016</t>
  </si>
  <si>
    <t>Convertible note payable issued September 13, 2016</t>
  </si>
  <si>
    <t>Convertible note payable issued November 16, 2016 (1)</t>
  </si>
  <si>
    <t>Convertible note payable issued November 16, 2016 (2)</t>
  </si>
  <si>
    <t>NOTE 2 - LOANS RECEIVABLE - RELATED PARTY (Details Narrative) - USD ($)</t>
  </si>
  <si>
    <t>May 31, 2013</t>
  </si>
  <si>
    <t>Loans receivable</t>
  </si>
  <si>
    <t>Merger agreement changes</t>
  </si>
  <si>
    <t>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9). As of February 28, 2017, the
balance due on this loan was $15,950.</t>
  </si>
  <si>
    <t>Balance due on loan</t>
  </si>
  <si>
    <t>NOTE 3 - DEPOSITS FOR ACQUISITION OF INTANGIBLE ASSETS (Details Narrative) - USD ($)</t>
  </si>
  <si>
    <t>May 31, 2015</t>
  </si>
  <si>
    <t>Trademarks and other intellectual property</t>
  </si>
  <si>
    <t>Agreement</t>
  </si>
  <si>
    <t>Under the agreement, if the Company failed
to pay a total of $250,000 by December 31, 2015, the Company was to forfeit all rights, title and interest in the trademarks and
intellectual property unless extended by her. As of the date of this filing, the agreement has not been extended but the Company
continues to use the intangible assets and is in negotiations to extend the agreement.</t>
  </si>
  <si>
    <t>NOTE 4 - MUSIC INVENTORY (Details Narrative) - USD ($)</t>
  </si>
  <si>
    <t>Total music inventory</t>
  </si>
  <si>
    <t>NOTE 5 - NOTES PAYABLE (Details Narrative) - USD ($)</t>
  </si>
  <si>
    <t>Promissory note (A)</t>
  </si>
  <si>
    <t>Promissory note issued, date</t>
  </si>
  <si>
    <t>Aug. 15,
		2014</t>
  </si>
  <si>
    <t>Promissory note</t>
  </si>
  <si>
    <t>Stated interest amount</t>
  </si>
  <si>
    <t>Common stock, shares value</t>
  </si>
  <si>
    <t>Debt discount</t>
  </si>
  <si>
    <t>Life of the promissory note</t>
  </si>
  <si>
    <t>60 days</t>
  </si>
  <si>
    <t>Promissory note (B)</t>
  </si>
  <si>
    <t>Apr. 22,
		2015</t>
  </si>
  <si>
    <t>Interest rate</t>
  </si>
  <si>
    <t>24.00%</t>
  </si>
  <si>
    <t>30 days</t>
  </si>
  <si>
    <t>Promissory note (C)</t>
  </si>
  <si>
    <t>Jun. 23,
		2015</t>
  </si>
  <si>
    <t>Promissory note (D)</t>
  </si>
  <si>
    <t>Jul. 24,
		2015</t>
  </si>
  <si>
    <t>Promissory note (E)</t>
  </si>
  <si>
    <t>Jul. 31,
		2015</t>
  </si>
  <si>
    <t>90 days</t>
  </si>
  <si>
    <t>Promissory note (F)</t>
  </si>
  <si>
    <t>Promissory note (G)</t>
  </si>
  <si>
    <t>Aug. 6,
		2015</t>
  </si>
  <si>
    <t>75 days</t>
  </si>
  <si>
    <t>Promissory note (H)</t>
  </si>
  <si>
    <t>Aug. 21,
		2015</t>
  </si>
  <si>
    <t>Promissory note (I)</t>
  </si>
  <si>
    <t>Sep. 21,
		2015</t>
  </si>
  <si>
    <t>Convertible promissory note (J)</t>
  </si>
  <si>
    <t>Sep. 25,
		2015</t>
  </si>
  <si>
    <t>10.00%</t>
  </si>
  <si>
    <t>Promissory note (K)</t>
  </si>
  <si>
    <t>Nov. 13,
		2015</t>
  </si>
  <si>
    <t>35 days</t>
  </si>
  <si>
    <t>Convertible promissory note (L)</t>
  </si>
  <si>
    <t>Dec. 22,
		2015</t>
  </si>
  <si>
    <t>12.00%</t>
  </si>
  <si>
    <t>Convertible promissory note (M)</t>
  </si>
  <si>
    <t>Dec. 29,
		2015</t>
  </si>
  <si>
    <t>Convertible promissory note (N)</t>
  </si>
  <si>
    <t>Feb. 12,
		2016</t>
  </si>
  <si>
    <t>Convertible promissory note (O)</t>
  </si>
  <si>
    <t>Mar. 17,
		2016</t>
  </si>
  <si>
    <t>Promissory note (P)</t>
  </si>
  <si>
    <t>Jun. 3,
		2016</t>
  </si>
  <si>
    <t>Convertible promissory note (Q)</t>
  </si>
  <si>
    <t>Jun. 17,
		2016</t>
  </si>
  <si>
    <t>Convertible promissory note (R)</t>
  </si>
  <si>
    <t>Jul. 21,
		2016</t>
  </si>
  <si>
    <t>Convertible promissory note (S)</t>
  </si>
  <si>
    <t>Sep. 13,
		2016</t>
  </si>
  <si>
    <t>Convertible promissory note (T)</t>
  </si>
  <si>
    <t>Nov. 16,
		2016</t>
  </si>
  <si>
    <t>Convertible promissory note (U)</t>
  </si>
  <si>
    <t>Jan. 31,
		2017</t>
  </si>
  <si>
    <t>NOTE 7 - DERIVATIVE LIABILITY (Details Narrative) - USD ($)</t>
  </si>
  <si>
    <t>Debt discounts</t>
  </si>
  <si>
    <t>Fair value of the embedded conversion features</t>
  </si>
  <si>
    <t>Other expense</t>
  </si>
  <si>
    <t>Assumptions used for the calculations</t>
  </si>
  <si>
    <t>The increase (decrease) in
the fair value of the derivative liability from the respective issuance dates of the notes to the measurement date ($728,556 total
decrease for the nine months ended February 28, 2017)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February 28, 2017 include (1) stock price
of $0.0002 per share, (2) exercise prices ranging from $0.0001 to $0.0005 per share, (3) terms ranging from -0- days to 180 days,
(4) expected volatility of 480% and (5) risk free interest rates ranging from 0.40% to 0.69%.</t>
  </si>
  <si>
    <t>NOTE 8 - EQUITY TRANSACTIONS (Details Narrative) - USD ($)</t>
  </si>
  <si>
    <t>Common stock issued, shares</t>
  </si>
  <si>
    <t>Common stock</t>
  </si>
  <si>
    <t>Common stock issued for services, shares</t>
  </si>
  <si>
    <t>Common stock issued for services, value</t>
  </si>
  <si>
    <t>Shares issued for conversion of notes payable and accrued interest</t>
  </si>
  <si>
    <t>Common stock issued, value</t>
  </si>
  <si>
    <t>NOTE 9 - COMMITMENTS AND CONTINGENCIES (Details Narrative) - USD ($)</t>
  </si>
  <si>
    <t>Promissory note issued</t>
  </si>
  <si>
    <t>Service Agreement, November 5, 2012</t>
  </si>
  <si>
    <t>Monthly compensation</t>
  </si>
  <si>
    <t>Agreement terms</t>
  </si>
  <si>
    <t>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As of May 31, 2015,
this agreement has been terminated.</t>
  </si>
  <si>
    <t>Service Agreement, November 15, 2012</t>
  </si>
  <si>
    <t>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agreements
is from September 1, 2015 to December 31, 2016 and thereafter on a month-to-month basis. The Company may terminate both of these
Consulting Agreements at any time without cause.</t>
  </si>
  <si>
    <t>Consulting fees</t>
  </si>
  <si>
    <t>Service Agreement, June 3, 2013</t>
  </si>
  <si>
    <t>Service Agreement, September 1, 2015</t>
  </si>
  <si>
    <t>Equity Purchase Agreement, July 24, 2015</t>
  </si>
  <si>
    <t>On July 24, 2015, the Company
executed an Equity Purchase Agreement and a Registration Rights Agreement with Kodiak Capital Group, LLC (“Kodiak”)
and issued a Promissory Note to Kodiak with a $50,000 face value for services rendered in association with the Equity Purchase
Agreement (see (D) on Note 5). The Equity Purchase Agreement (which expired July 24, 2016) provided for Kodiak to purchase up to
$1,000,000 of the Company’s common stock to be sold at a 30% discount to market. The Company was required to file and have
declared effective a Registration Statement with the SEC relating to these shares. The Company initially filed a Registration Statement
with the SEC on October 9, 2015; the amended Registration Statement was declared effective on February 17, 2016.</t>
  </si>
  <si>
    <t>NOTE 10 - GOING CONCERN (Details Narrative)</t>
  </si>
  <si>
    <t>Negative working capital</t>
  </si>
  <si>
    <t>NOTE 11 - SUBSEQUENT EVENTS (Details Narrative)</t>
  </si>
  <si>
    <t>Feb. 28, 2017shares</t>
  </si>
  <si>
    <t>Common stock issued for the conversion of deb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23986326</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1</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34</v>
      </c>
    </row>
    <row r="4" spans="1:2">
      <c r="A4" s="4" t="s">
        <v>43</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24698</v>
      </c>
      <c r="C3" s="7" t="n">
        <v>24213</v>
      </c>
    </row>
    <row r="4" spans="1:3">
      <c r="A4" s="4" t="s">
        <v>31</v>
      </c>
      <c r="B4" s="5" t="n">
        <v>15950</v>
      </c>
      <c r="C4" s="5" t="n">
        <v>15950</v>
      </c>
    </row>
    <row r="5" spans="1:3">
      <c r="A5" s="4" t="s">
        <v>32</v>
      </c>
      <c r="B5" s="5" t="n">
        <v>40648</v>
      </c>
      <c r="C5" s="5" t="n">
        <v>40163</v>
      </c>
    </row>
    <row r="6" spans="1:3">
      <c r="A6" s="3" t="s">
        <v>33</v>
      </c>
    </row>
    <row r="7" spans="1:3">
      <c r="A7" s="4" t="s">
        <v>34</v>
      </c>
      <c r="B7" s="5" t="n">
        <v>0</v>
      </c>
      <c r="C7" s="5" t="n">
        <v>0</v>
      </c>
    </row>
    <row r="8" spans="1:3">
      <c r="A8" s="4" t="s">
        <v>35</v>
      </c>
      <c r="B8" s="5" t="n">
        <v>12504</v>
      </c>
      <c r="C8" s="5" t="n">
        <v>8019</v>
      </c>
    </row>
    <row r="9" spans="1:3">
      <c r="A9" s="4" t="s">
        <v>36</v>
      </c>
      <c r="B9" s="5" t="n">
        <v>7115</v>
      </c>
      <c r="C9" s="5" t="n">
        <v>5290</v>
      </c>
    </row>
    <row r="10" spans="1:3">
      <c r="A10" s="4" t="s">
        <v>37</v>
      </c>
      <c r="B10" s="5" t="n">
        <v>19619</v>
      </c>
      <c r="C10" s="5" t="n">
        <v>13309</v>
      </c>
    </row>
    <row r="11" spans="1:3">
      <c r="A11" s="4" t="s">
        <v>38</v>
      </c>
      <c r="B11" s="5" t="n">
        <v>60267</v>
      </c>
      <c r="C11" s="5" t="n">
        <v>53472</v>
      </c>
    </row>
    <row r="12" spans="1:3">
      <c r="A12" s="3" t="s">
        <v>39</v>
      </c>
    </row>
    <row r="13" spans="1:3">
      <c r="A13" s="4" t="s">
        <v>40</v>
      </c>
      <c r="B13" s="5" t="n">
        <v>22231</v>
      </c>
      <c r="C13" s="5" t="n">
        <v>8970</v>
      </c>
    </row>
    <row r="14" spans="1:3">
      <c r="A14" s="4" t="s">
        <v>41</v>
      </c>
      <c r="B14" s="5" t="n">
        <v>111073</v>
      </c>
      <c r="C14" s="5" t="n">
        <v>91804</v>
      </c>
    </row>
    <row r="15" spans="1:3">
      <c r="A15" s="4" t="s">
        <v>42</v>
      </c>
      <c r="B15" s="5" t="n">
        <v>136300</v>
      </c>
      <c r="C15" s="5" t="n">
        <v>61800</v>
      </c>
    </row>
    <row r="16" spans="1:3">
      <c r="A16" s="4" t="s">
        <v>43</v>
      </c>
      <c r="B16" s="5" t="n">
        <v>606299</v>
      </c>
      <c r="C16" s="5" t="n">
        <v>466096</v>
      </c>
    </row>
    <row r="17" spans="1:3">
      <c r="A17" s="4" t="s">
        <v>44</v>
      </c>
      <c r="B17" s="5" t="n">
        <v>12261</v>
      </c>
      <c r="C17" s="5" t="n">
        <v>4761</v>
      </c>
    </row>
    <row r="18" spans="1:3">
      <c r="A18" s="4" t="s">
        <v>45</v>
      </c>
      <c r="B18" s="5" t="n">
        <v>324285</v>
      </c>
      <c r="C18" s="5" t="n">
        <v>270298</v>
      </c>
    </row>
    <row r="19" spans="1:3">
      <c r="A19" s="4" t="s">
        <v>46</v>
      </c>
      <c r="B19" s="5" t="n">
        <v>1212449</v>
      </c>
      <c r="C19" s="5" t="n">
        <v>903729</v>
      </c>
    </row>
    <row r="20" spans="1:3">
      <c r="A20" s="4" t="s">
        <v>47</v>
      </c>
      <c r="B20" s="5" t="n">
        <v>1212449</v>
      </c>
      <c r="C20" s="5" t="n">
        <v>903729</v>
      </c>
    </row>
    <row r="21" spans="1:3">
      <c r="A21" s="3" t="s">
        <v>48</v>
      </c>
    </row>
    <row r="22" spans="1:3">
      <c r="A22" s="4" t="s">
        <v>49</v>
      </c>
      <c r="B22" s="5" t="n">
        <v>0</v>
      </c>
      <c r="C22" s="5" t="n">
        <v>0</v>
      </c>
    </row>
    <row r="23" spans="1:3">
      <c r="A23" s="4" t="s">
        <v>50</v>
      </c>
      <c r="B23" s="5" t="n">
        <v>102578</v>
      </c>
      <c r="C23" s="5" t="n">
        <v>12421</v>
      </c>
    </row>
    <row r="24" spans="1:3">
      <c r="A24" s="4" t="s">
        <v>51</v>
      </c>
      <c r="B24" s="5" t="n">
        <v>8460</v>
      </c>
      <c r="C24" s="5" t="n">
        <v>8460</v>
      </c>
    </row>
    <row r="25" spans="1:3">
      <c r="A25" s="4" t="s">
        <v>52</v>
      </c>
      <c r="B25" s="5" t="n">
        <v>1719420</v>
      </c>
      <c r="C25" s="5" t="n">
        <v>1504599</v>
      </c>
    </row>
    <row r="26" spans="1:3">
      <c r="A26" s="4" t="s">
        <v>53</v>
      </c>
      <c r="B26" s="5" t="n">
        <v>-2982640</v>
      </c>
      <c r="C26" s="5" t="n">
        <v>-2375737</v>
      </c>
    </row>
    <row r="27" spans="1:3">
      <c r="A27" s="4" t="s">
        <v>54</v>
      </c>
      <c r="B27" s="5" t="n">
        <v>-1152182</v>
      </c>
      <c r="C27" s="5" t="n">
        <v>-850257</v>
      </c>
    </row>
    <row r="28" spans="1:3">
      <c r="A28" s="4" t="s">
        <v>55</v>
      </c>
      <c r="B28" s="7" t="n">
        <v>60267</v>
      </c>
      <c r="C28" s="7" t="n">
        <v>53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40</v>
      </c>
    </row>
    <row r="4" spans="1:2">
      <c r="A4" s="4" t="s">
        <v>45</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s>
  <sheetData>
    <row r="1" spans="1:4">
      <c r="A1" s="1" t="s">
        <v>166</v>
      </c>
      <c r="B1" s="2" t="s">
        <v>2</v>
      </c>
      <c r="C1" s="2" t="s">
        <v>167</v>
      </c>
      <c r="D1" s="2" t="s">
        <v>28</v>
      </c>
    </row>
    <row r="2" spans="1:4">
      <c r="A2" s="4" t="s">
        <v>168</v>
      </c>
    </row>
    <row r="3" spans="1:4">
      <c r="A3" s="4" t="s">
        <v>43</v>
      </c>
      <c r="B3" s="7" t="n">
        <v>53750</v>
      </c>
      <c r="D3" s="7" t="n">
        <v>30000</v>
      </c>
    </row>
    <row r="4" spans="1:4">
      <c r="A4" s="4" t="s">
        <v>169</v>
      </c>
    </row>
    <row r="5" spans="1:4">
      <c r="A5" s="4" t="s">
        <v>43</v>
      </c>
      <c r="B5" s="5" t="n">
        <v>17750</v>
      </c>
      <c r="D5" s="5" t="n">
        <v>50000</v>
      </c>
    </row>
    <row r="6" spans="1:4">
      <c r="A6" s="4" t="s">
        <v>170</v>
      </c>
    </row>
    <row r="7" spans="1:4">
      <c r="A7" s="4" t="s">
        <v>43</v>
      </c>
      <c r="B7" s="5" t="n">
        <v>25000</v>
      </c>
      <c r="D7" s="5" t="n">
        <v>25000</v>
      </c>
    </row>
    <row r="8" spans="1:4">
      <c r="A8" s="4" t="s">
        <v>171</v>
      </c>
    </row>
    <row r="9" spans="1:4">
      <c r="A9" s="4" t="s">
        <v>43</v>
      </c>
      <c r="B9" s="5" t="n">
        <v>25000</v>
      </c>
      <c r="D9" s="5" t="n">
        <v>25000</v>
      </c>
    </row>
    <row r="10" spans="1:4">
      <c r="A10" s="4" t="s">
        <v>172</v>
      </c>
    </row>
    <row r="11" spans="1:4">
      <c r="A11" s="4" t="s">
        <v>43</v>
      </c>
      <c r="B11" s="5" t="n">
        <v>50000</v>
      </c>
      <c r="D11" s="5" t="n">
        <v>50000</v>
      </c>
    </row>
    <row r="12" spans="1:4">
      <c r="A12" s="4" t="s">
        <v>173</v>
      </c>
    </row>
    <row r="13" spans="1:4">
      <c r="A13" s="4" t="s">
        <v>43</v>
      </c>
      <c r="B13" s="5" t="n">
        <v>7000</v>
      </c>
      <c r="D13" s="5" t="n">
        <v>25000</v>
      </c>
    </row>
    <row r="14" spans="1:4">
      <c r="A14" s="4" t="s">
        <v>174</v>
      </c>
    </row>
    <row r="15" spans="1:4">
      <c r="A15" s="4" t="s">
        <v>43</v>
      </c>
      <c r="B15" s="5" t="n">
        <v>25000</v>
      </c>
      <c r="D15" s="5" t="n">
        <v>25000</v>
      </c>
    </row>
    <row r="16" spans="1:4">
      <c r="A16" s="4" t="s">
        <v>175</v>
      </c>
    </row>
    <row r="17" spans="1:4">
      <c r="A17" s="4" t="s">
        <v>43</v>
      </c>
      <c r="B17" s="5" t="n">
        <v>50000</v>
      </c>
      <c r="D17" s="5" t="n">
        <v>50000</v>
      </c>
    </row>
    <row r="18" spans="1:4">
      <c r="A18" s="4" t="s">
        <v>176</v>
      </c>
    </row>
    <row r="19" spans="1:4">
      <c r="A19" s="4" t="s">
        <v>43</v>
      </c>
      <c r="B19" s="5" t="n">
        <v>50000</v>
      </c>
      <c r="D19" s="5" t="n">
        <v>50000</v>
      </c>
    </row>
    <row r="20" spans="1:4">
      <c r="A20" s="4" t="s">
        <v>177</v>
      </c>
    </row>
    <row r="21" spans="1:4">
      <c r="A21" s="4" t="s">
        <v>43</v>
      </c>
      <c r="B21" s="5" t="n">
        <v>25000</v>
      </c>
      <c r="D21" s="5" t="n">
        <v>25000</v>
      </c>
    </row>
    <row r="22" spans="1:4">
      <c r="A22" s="4" t="s">
        <v>178</v>
      </c>
    </row>
    <row r="23" spans="1:4">
      <c r="A23" s="4" t="s">
        <v>43</v>
      </c>
      <c r="B23" s="5" t="n">
        <v>0</v>
      </c>
      <c r="D23" s="5" t="n">
        <v>36826</v>
      </c>
    </row>
    <row r="24" spans="1:4">
      <c r="A24" s="4" t="s">
        <v>179</v>
      </c>
    </row>
    <row r="25" spans="1:4">
      <c r="A25" s="4" t="s">
        <v>43</v>
      </c>
      <c r="B25" s="5" t="n">
        <v>25000</v>
      </c>
      <c r="D25" s="5" t="n">
        <v>25000</v>
      </c>
    </row>
    <row r="26" spans="1:4">
      <c r="A26" s="4" t="s">
        <v>180</v>
      </c>
    </row>
    <row r="27" spans="1:4">
      <c r="A27" s="4" t="s">
        <v>43</v>
      </c>
      <c r="B27" s="5" t="n">
        <v>3892</v>
      </c>
      <c r="D27" s="5" t="n">
        <v>8798</v>
      </c>
    </row>
    <row r="28" spans="1:4">
      <c r="A28" s="4" t="s">
        <v>181</v>
      </c>
    </row>
    <row r="29" spans="1:4">
      <c r="A29" s="4" t="s">
        <v>43</v>
      </c>
      <c r="B29" s="5" t="n">
        <v>20000</v>
      </c>
      <c r="D29" s="5" t="n">
        <v>8415</v>
      </c>
    </row>
    <row r="30" spans="1:4">
      <c r="A30" s="4" t="s">
        <v>182</v>
      </c>
    </row>
    <row r="31" spans="1:4">
      <c r="A31" s="4" t="s">
        <v>43</v>
      </c>
      <c r="B31" s="5" t="n">
        <v>0</v>
      </c>
      <c r="D31" s="5" t="n">
        <v>14122</v>
      </c>
    </row>
    <row r="32" spans="1:4">
      <c r="A32" s="4" t="s">
        <v>183</v>
      </c>
    </row>
    <row r="33" spans="1:4">
      <c r="A33" s="4" t="s">
        <v>43</v>
      </c>
      <c r="B33" s="5" t="n">
        <v>1586</v>
      </c>
      <c r="D33" s="5" t="n">
        <v>17935</v>
      </c>
    </row>
    <row r="34" spans="1:4">
      <c r="A34" s="4" t="s">
        <v>184</v>
      </c>
    </row>
    <row r="35" spans="1:4">
      <c r="A35" s="4" t="s">
        <v>43</v>
      </c>
      <c r="B35" s="5" t="n">
        <v>25000</v>
      </c>
      <c r="D35" s="5" t="n">
        <v>0</v>
      </c>
    </row>
    <row r="36" spans="1:4">
      <c r="A36" s="4" t="s">
        <v>185</v>
      </c>
    </row>
    <row r="37" spans="1:4">
      <c r="A37" s="4" t="s">
        <v>43</v>
      </c>
      <c r="B37" s="5" t="n">
        <v>47590</v>
      </c>
      <c r="D37" s="5" t="n">
        <v>0</v>
      </c>
    </row>
    <row r="38" spans="1:4">
      <c r="A38" s="4" t="s">
        <v>186</v>
      </c>
    </row>
    <row r="39" spans="1:4">
      <c r="A39" s="4" t="s">
        <v>43</v>
      </c>
      <c r="B39" s="5" t="n">
        <v>45575</v>
      </c>
      <c r="D39" s="5" t="n">
        <v>0</v>
      </c>
    </row>
    <row r="40" spans="1:4">
      <c r="A40" s="4" t="s">
        <v>187</v>
      </c>
    </row>
    <row r="41" spans="1:4">
      <c r="A41" s="4" t="s">
        <v>43</v>
      </c>
      <c r="B41" s="5" t="n">
        <v>25076</v>
      </c>
      <c r="D41" s="5" t="n">
        <v>0</v>
      </c>
    </row>
    <row r="42" spans="1:4">
      <c r="A42" s="4" t="s">
        <v>188</v>
      </c>
    </row>
    <row r="43" spans="1:4">
      <c r="A43" s="4" t="s">
        <v>43</v>
      </c>
      <c r="B43" s="5" t="n">
        <v>17905</v>
      </c>
      <c r="D43" s="5" t="n">
        <v>0</v>
      </c>
    </row>
    <row r="44" spans="1:4">
      <c r="A44" s="4" t="s">
        <v>189</v>
      </c>
    </row>
    <row r="45" spans="1:4">
      <c r="A45" s="4" t="s">
        <v>43</v>
      </c>
      <c r="B45" s="5" t="n">
        <v>6175</v>
      </c>
      <c r="D45" s="5" t="n">
        <v>0</v>
      </c>
    </row>
    <row r="46" spans="1:4">
      <c r="A46" s="4" t="s">
        <v>190</v>
      </c>
    </row>
    <row r="47" spans="1:4">
      <c r="A47" s="4" t="s">
        <v>43</v>
      </c>
      <c r="B47" s="7" t="n">
        <v>60000</v>
      </c>
      <c r="D47" s="5" t="n">
        <v>0</v>
      </c>
    </row>
    <row r="48" spans="1:4">
      <c r="A48" s="4" t="s">
        <v>43</v>
      </c>
    </row>
    <row r="49" spans="1:4">
      <c r="A49" s="4" t="s">
        <v>191</v>
      </c>
      <c r="C49" s="7" t="n">
        <v>606299</v>
      </c>
      <c r="D49" s="5" t="n">
        <v>466096</v>
      </c>
    </row>
    <row r="50" spans="1:4">
      <c r="A50" s="4" t="s">
        <v>192</v>
      </c>
      <c r="C50" s="5" t="n">
        <v>-606299</v>
      </c>
      <c r="D50" s="5" t="n">
        <v>-466096</v>
      </c>
    </row>
    <row r="51" spans="1:4">
      <c r="A51" s="4" t="s">
        <v>193</v>
      </c>
      <c r="C51" s="7" t="n">
        <v>0</v>
      </c>
      <c r="D51"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94</v>
      </c>
      <c r="B1" s="2" t="s">
        <v>2</v>
      </c>
      <c r="C1" s="2" t="s">
        <v>28</v>
      </c>
    </row>
    <row r="2" spans="1:3">
      <c r="A2" s="4" t="s">
        <v>195</v>
      </c>
    </row>
    <row r="3" spans="1:3">
      <c r="A3" s="4" t="s">
        <v>43</v>
      </c>
      <c r="B3" s="7" t="n">
        <v>10188</v>
      </c>
      <c r="C3" s="7" t="n">
        <v>2688</v>
      </c>
    </row>
    <row r="4" spans="1:3">
      <c r="A4" s="4" t="s">
        <v>196</v>
      </c>
    </row>
    <row r="5" spans="1:3">
      <c r="A5" s="4" t="s">
        <v>43</v>
      </c>
      <c r="B5" s="5" t="n">
        <v>2073</v>
      </c>
      <c r="C5" s="5" t="n">
        <v>2073</v>
      </c>
    </row>
    <row r="6" spans="1:3">
      <c r="A6" s="4" t="s">
        <v>43</v>
      </c>
    </row>
    <row r="7" spans="1:3">
      <c r="A7" s="4" t="s">
        <v>191</v>
      </c>
      <c r="B7" s="5" t="n">
        <v>12261</v>
      </c>
      <c r="C7" s="5" t="n">
        <v>4761</v>
      </c>
    </row>
    <row r="8" spans="1:3">
      <c r="A8" s="4" t="s">
        <v>192</v>
      </c>
      <c r="B8" s="5" t="n">
        <v>-12261</v>
      </c>
      <c r="C8" s="5" t="n">
        <v>-4761</v>
      </c>
    </row>
    <row r="9" spans="1:3">
      <c r="A9" s="4" t="s">
        <v>193</v>
      </c>
      <c r="B9" s="7" t="n">
        <v>0</v>
      </c>
      <c r="C9"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197</v>
      </c>
      <c r="B1" s="2" t="s">
        <v>198</v>
      </c>
    </row>
    <row r="2" spans="1:2">
      <c r="A2" s="4" t="s">
        <v>199</v>
      </c>
    </row>
    <row r="3" spans="1:2">
      <c r="A3" s="4" t="s">
        <v>200</v>
      </c>
      <c r="B3" s="7" t="n">
        <v>3892</v>
      </c>
    </row>
    <row r="4" spans="1:2">
      <c r="A4" s="4" t="s">
        <v>201</v>
      </c>
      <c r="B4" s="5" t="n">
        <v>3892</v>
      </c>
    </row>
    <row r="5" spans="1:2">
      <c r="A5" s="4" t="s">
        <v>202</v>
      </c>
    </row>
    <row r="6" spans="1:2">
      <c r="A6" s="4" t="s">
        <v>200</v>
      </c>
      <c r="B6" s="5" t="n">
        <v>20000</v>
      </c>
    </row>
    <row r="7" spans="1:2">
      <c r="A7" s="4" t="s">
        <v>201</v>
      </c>
      <c r="B7" s="5" t="n">
        <v>20000</v>
      </c>
    </row>
    <row r="8" spans="1:2">
      <c r="A8" s="4" t="s">
        <v>203</v>
      </c>
    </row>
    <row r="9" spans="1:2">
      <c r="A9" s="4" t="s">
        <v>200</v>
      </c>
      <c r="B9" s="5" t="n">
        <v>1586</v>
      </c>
    </row>
    <row r="10" spans="1:2">
      <c r="A10" s="4" t="s">
        <v>201</v>
      </c>
      <c r="B10" s="5" t="n">
        <v>1220</v>
      </c>
    </row>
    <row r="11" spans="1:2">
      <c r="A11" s="4" t="s">
        <v>204</v>
      </c>
    </row>
    <row r="12" spans="1:2">
      <c r="A12" s="4" t="s">
        <v>200</v>
      </c>
      <c r="B12" s="5" t="n">
        <v>50750</v>
      </c>
    </row>
    <row r="13" spans="1:2">
      <c r="A13" s="4" t="s">
        <v>201</v>
      </c>
      <c r="B13" s="5" t="n">
        <v>92273</v>
      </c>
    </row>
    <row r="14" spans="1:2">
      <c r="A14" s="4" t="s">
        <v>205</v>
      </c>
    </row>
    <row r="15" spans="1:2">
      <c r="A15" s="4" t="s">
        <v>200</v>
      </c>
      <c r="B15" s="5" t="n">
        <v>56250</v>
      </c>
    </row>
    <row r="16" spans="1:2">
      <c r="A16" s="4" t="s">
        <v>201</v>
      </c>
      <c r="B16" s="5" t="n">
        <v>11250</v>
      </c>
    </row>
    <row r="17" spans="1:2">
      <c r="A17" s="4" t="s">
        <v>206</v>
      </c>
    </row>
    <row r="18" spans="1:2">
      <c r="A18" s="4" t="s">
        <v>200</v>
      </c>
      <c r="B18" s="5" t="n">
        <v>40750</v>
      </c>
    </row>
    <row r="19" spans="1:2">
      <c r="A19" s="4" t="s">
        <v>201</v>
      </c>
      <c r="B19" s="5" t="n">
        <v>8150</v>
      </c>
    </row>
    <row r="20" spans="1:2">
      <c r="A20" s="4" t="s">
        <v>207</v>
      </c>
    </row>
    <row r="21" spans="1:2">
      <c r="A21" s="4" t="s">
        <v>200</v>
      </c>
      <c r="B21" s="5" t="n">
        <v>47000</v>
      </c>
    </row>
    <row r="22" spans="1:2">
      <c r="A22" s="4" t="s">
        <v>201</v>
      </c>
      <c r="B22" s="5" t="n">
        <v>62667</v>
      </c>
    </row>
    <row r="23" spans="1:2">
      <c r="A23" s="4" t="s">
        <v>208</v>
      </c>
    </row>
    <row r="24" spans="1:2">
      <c r="A24" s="4" t="s">
        <v>200</v>
      </c>
      <c r="B24" s="5" t="n">
        <v>46750</v>
      </c>
    </row>
    <row r="25" spans="1:2">
      <c r="A25" s="4" t="s">
        <v>201</v>
      </c>
      <c r="B25" s="7" t="n">
        <v>93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13"/>
  </cols>
  <sheetData>
    <row r="1" spans="1:4">
      <c r="A1" s="1" t="s">
        <v>209</v>
      </c>
      <c r="B1" s="2" t="s">
        <v>1</v>
      </c>
    </row>
    <row r="2" spans="1:4">
      <c r="B2" s="2" t="s">
        <v>2</v>
      </c>
      <c r="C2" s="2" t="s">
        <v>28</v>
      </c>
      <c r="D2" s="2" t="s">
        <v>210</v>
      </c>
    </row>
    <row r="3" spans="1:4">
      <c r="A3" s="3" t="s">
        <v>124</v>
      </c>
    </row>
    <row r="4" spans="1:4">
      <c r="A4" s="4" t="s">
        <v>211</v>
      </c>
      <c r="B4" s="7" t="n">
        <v>15950</v>
      </c>
      <c r="C4" s="7" t="n">
        <v>15950</v>
      </c>
      <c r="D4" s="7" t="n">
        <v>174950</v>
      </c>
    </row>
    <row r="5" spans="1:4">
      <c r="A5" s="4" t="s">
        <v>212</v>
      </c>
      <c r="B5" s="4" t="s">
        <v>213</v>
      </c>
    </row>
    <row r="6" spans="1:4">
      <c r="A6" s="4" t="s">
        <v>214</v>
      </c>
      <c r="B6" s="7" t="n">
        <v>159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3"/>
  </cols>
  <sheetData>
    <row r="1" spans="1:5">
      <c r="A1" s="1" t="s">
        <v>215</v>
      </c>
      <c r="B1" s="2" t="s">
        <v>1</v>
      </c>
      <c r="D1" s="2" t="s">
        <v>93</v>
      </c>
    </row>
    <row r="2" spans="1:5">
      <c r="B2" s="2" t="s">
        <v>2</v>
      </c>
      <c r="C2" s="2" t="s">
        <v>70</v>
      </c>
      <c r="D2" s="2" t="s">
        <v>28</v>
      </c>
      <c r="E2" s="2" t="s">
        <v>216</v>
      </c>
    </row>
    <row r="3" spans="1:5">
      <c r="A3" s="3" t="s">
        <v>128</v>
      </c>
    </row>
    <row r="4" spans="1:5">
      <c r="A4" s="4" t="s">
        <v>217</v>
      </c>
      <c r="B4" s="7" t="n">
        <v>0</v>
      </c>
      <c r="C4" s="7" t="n">
        <v>55000</v>
      </c>
      <c r="D4" s="7" t="n">
        <v>59000</v>
      </c>
      <c r="E4" s="7" t="n">
        <v>158000</v>
      </c>
    </row>
    <row r="5" spans="1:5">
      <c r="A5" s="4" t="s">
        <v>218</v>
      </c>
      <c r="D5" s="4" t="s">
        <v>219</v>
      </c>
    </row>
    <row r="6" spans="1:5">
      <c r="A6" s="4" t="s">
        <v>58</v>
      </c>
      <c r="B6" s="7" t="n">
        <v>243000</v>
      </c>
      <c r="D6" s="7" t="n">
        <v>24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20</v>
      </c>
      <c r="B1" s="2" t="s">
        <v>1</v>
      </c>
    </row>
    <row r="2" spans="1:3">
      <c r="B2" s="2" t="s">
        <v>2</v>
      </c>
      <c r="C2" s="2" t="s">
        <v>28</v>
      </c>
    </row>
    <row r="3" spans="1:3">
      <c r="A3" s="3" t="s">
        <v>131</v>
      </c>
    </row>
    <row r="4" spans="1:3">
      <c r="A4" s="4" t="s">
        <v>35</v>
      </c>
      <c r="B4" s="7" t="n">
        <v>4485</v>
      </c>
    </row>
    <row r="5" spans="1:3">
      <c r="A5" s="4" t="s">
        <v>221</v>
      </c>
      <c r="B5" s="7" t="n">
        <v>12504</v>
      </c>
      <c r="C5" s="7" t="n">
        <v>80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222</v>
      </c>
      <c r="B1" s="2" t="s">
        <v>1</v>
      </c>
    </row>
    <row r="2" spans="1:3">
      <c r="B2" s="2" t="s">
        <v>2</v>
      </c>
      <c r="C2" s="2" t="s">
        <v>28</v>
      </c>
    </row>
    <row r="3" spans="1:3">
      <c r="A3" s="4" t="s">
        <v>65</v>
      </c>
      <c r="B3" s="5" t="n">
        <v>1025780758</v>
      </c>
      <c r="C3" s="5" t="n">
        <v>124211492</v>
      </c>
    </row>
    <row r="4" spans="1:3">
      <c r="A4" s="4" t="s">
        <v>223</v>
      </c>
    </row>
    <row r="5" spans="1:3">
      <c r="A5" s="4" t="s">
        <v>224</v>
      </c>
      <c r="B5" s="4" t="s">
        <v>225</v>
      </c>
    </row>
    <row r="6" spans="1:3">
      <c r="A6" s="4" t="s">
        <v>226</v>
      </c>
      <c r="B6" s="7" t="n">
        <v>50000</v>
      </c>
    </row>
    <row r="7" spans="1:3">
      <c r="A7" s="4" t="s">
        <v>227</v>
      </c>
      <c r="B7" s="7" t="n">
        <v>15000</v>
      </c>
    </row>
    <row r="8" spans="1:3">
      <c r="A8" s="4" t="s">
        <v>65</v>
      </c>
      <c r="B8" s="5" t="n">
        <v>350000</v>
      </c>
    </row>
    <row r="9" spans="1:3">
      <c r="A9" s="4" t="s">
        <v>228</v>
      </c>
      <c r="B9" s="7" t="n">
        <v>52500</v>
      </c>
    </row>
    <row r="10" spans="1:3">
      <c r="A10" s="4" t="s">
        <v>229</v>
      </c>
      <c r="B10" s="7" t="n">
        <v>25610</v>
      </c>
    </row>
    <row r="11" spans="1:3">
      <c r="A11" s="4" t="s">
        <v>230</v>
      </c>
      <c r="B11" s="4" t="s">
        <v>231</v>
      </c>
    </row>
    <row r="12" spans="1:3">
      <c r="A12" s="4" t="s">
        <v>232</v>
      </c>
    </row>
    <row r="13" spans="1:3">
      <c r="A13" s="4" t="s">
        <v>224</v>
      </c>
      <c r="B13" s="4" t="s">
        <v>233</v>
      </c>
    </row>
    <row r="14" spans="1:3">
      <c r="A14" s="4" t="s">
        <v>226</v>
      </c>
      <c r="B14" s="7" t="n">
        <v>25000</v>
      </c>
    </row>
    <row r="15" spans="1:3">
      <c r="A15" s="4" t="s">
        <v>234</v>
      </c>
      <c r="B15" s="4" t="s">
        <v>235</v>
      </c>
    </row>
    <row r="16" spans="1:3">
      <c r="A16" s="4" t="s">
        <v>65</v>
      </c>
      <c r="B16" s="5" t="n">
        <v>500000</v>
      </c>
    </row>
    <row r="17" spans="1:3">
      <c r="A17" s="4" t="s">
        <v>228</v>
      </c>
      <c r="B17" s="7" t="n">
        <v>50000</v>
      </c>
    </row>
    <row r="18" spans="1:3">
      <c r="A18" s="4" t="s">
        <v>229</v>
      </c>
      <c r="B18" s="7" t="n">
        <v>16667</v>
      </c>
    </row>
    <row r="19" spans="1:3">
      <c r="A19" s="4" t="s">
        <v>230</v>
      </c>
      <c r="B19" s="4" t="s">
        <v>236</v>
      </c>
    </row>
    <row r="20" spans="1:3">
      <c r="A20" s="4" t="s">
        <v>237</v>
      </c>
    </row>
    <row r="21" spans="1:3">
      <c r="A21" s="4" t="s">
        <v>224</v>
      </c>
      <c r="B21" s="4" t="s">
        <v>238</v>
      </c>
    </row>
    <row r="22" spans="1:3">
      <c r="A22" s="4" t="s">
        <v>226</v>
      </c>
      <c r="B22" s="7" t="n">
        <v>25000</v>
      </c>
    </row>
    <row r="23" spans="1:3">
      <c r="A23" s="4" t="s">
        <v>65</v>
      </c>
      <c r="B23" s="5" t="n">
        <v>500000</v>
      </c>
    </row>
    <row r="24" spans="1:3">
      <c r="A24" s="4" t="s">
        <v>228</v>
      </c>
      <c r="B24" s="7" t="n">
        <v>20000</v>
      </c>
    </row>
    <row r="25" spans="1:3">
      <c r="A25" s="4" t="s">
        <v>229</v>
      </c>
      <c r="B25" s="7" t="n">
        <v>11111</v>
      </c>
    </row>
    <row r="26" spans="1:3">
      <c r="A26" s="4" t="s">
        <v>230</v>
      </c>
      <c r="B26" s="4" t="s">
        <v>231</v>
      </c>
    </row>
    <row r="27" spans="1:3">
      <c r="A27" s="4" t="s">
        <v>239</v>
      </c>
    </row>
    <row r="28" spans="1:3">
      <c r="A28" s="4" t="s">
        <v>224</v>
      </c>
      <c r="B28" s="4" t="s">
        <v>240</v>
      </c>
    </row>
    <row r="29" spans="1:3">
      <c r="A29" s="4" t="s">
        <v>226</v>
      </c>
      <c r="B29" s="7" t="n">
        <v>50000</v>
      </c>
    </row>
    <row r="30" spans="1:3">
      <c r="A30" s="4" t="s">
        <v>241</v>
      </c>
    </row>
    <row r="31" spans="1:3">
      <c r="A31" s="4" t="s">
        <v>224</v>
      </c>
      <c r="B31" s="4" t="s">
        <v>242</v>
      </c>
    </row>
    <row r="32" spans="1:3">
      <c r="A32" s="4" t="s">
        <v>226</v>
      </c>
      <c r="B32" s="7" t="n">
        <v>25000</v>
      </c>
    </row>
    <row r="33" spans="1:3">
      <c r="A33" s="4" t="s">
        <v>227</v>
      </c>
      <c r="B33" s="7" t="n">
        <v>2500</v>
      </c>
    </row>
    <row r="34" spans="1:3">
      <c r="A34" s="4" t="s">
        <v>65</v>
      </c>
      <c r="B34" s="5" t="n">
        <v>1000000</v>
      </c>
    </row>
    <row r="35" spans="1:3">
      <c r="A35" s="4" t="s">
        <v>228</v>
      </c>
      <c r="B35" s="7" t="n">
        <v>38000</v>
      </c>
    </row>
    <row r="36" spans="1:3">
      <c r="A36" s="4" t="s">
        <v>229</v>
      </c>
      <c r="B36" s="7" t="n">
        <v>15079</v>
      </c>
    </row>
    <row r="37" spans="1:3">
      <c r="A37" s="4" t="s">
        <v>230</v>
      </c>
      <c r="B37" s="4" t="s">
        <v>243</v>
      </c>
    </row>
    <row r="38" spans="1:3">
      <c r="A38" s="4" t="s">
        <v>244</v>
      </c>
    </row>
    <row r="39" spans="1:3">
      <c r="A39" s="4" t="s">
        <v>224</v>
      </c>
      <c r="B39" s="4" t="s">
        <v>242</v>
      </c>
    </row>
    <row r="40" spans="1:3">
      <c r="A40" s="4" t="s">
        <v>226</v>
      </c>
      <c r="B40" s="7" t="n">
        <v>25000</v>
      </c>
    </row>
    <row r="41" spans="1:3">
      <c r="A41" s="4" t="s">
        <v>227</v>
      </c>
      <c r="B41" s="7" t="n">
        <v>2500</v>
      </c>
    </row>
    <row r="42" spans="1:3">
      <c r="A42" s="4" t="s">
        <v>65</v>
      </c>
      <c r="B42" s="5" t="n">
        <v>1000000</v>
      </c>
    </row>
    <row r="43" spans="1:3">
      <c r="A43" s="4" t="s">
        <v>228</v>
      </c>
      <c r="B43" s="7" t="n">
        <v>38000</v>
      </c>
    </row>
    <row r="44" spans="1:3">
      <c r="A44" s="4" t="s">
        <v>229</v>
      </c>
      <c r="B44" s="7" t="n">
        <v>15079</v>
      </c>
    </row>
    <row r="45" spans="1:3">
      <c r="A45" s="4" t="s">
        <v>230</v>
      </c>
      <c r="B45" s="4" t="s">
        <v>243</v>
      </c>
    </row>
    <row r="46" spans="1:3">
      <c r="A46" s="4" t="s">
        <v>245</v>
      </c>
    </row>
    <row r="47" spans="1:3">
      <c r="A47" s="4" t="s">
        <v>224</v>
      </c>
      <c r="B47" s="4" t="s">
        <v>246</v>
      </c>
    </row>
    <row r="48" spans="1:3">
      <c r="A48" s="4" t="s">
        <v>226</v>
      </c>
      <c r="B48" s="7" t="n">
        <v>50000</v>
      </c>
    </row>
    <row r="49" spans="1:3">
      <c r="A49" s="4" t="s">
        <v>227</v>
      </c>
      <c r="B49" s="7" t="n">
        <v>5000</v>
      </c>
    </row>
    <row r="50" spans="1:3">
      <c r="A50" s="4" t="s">
        <v>65</v>
      </c>
      <c r="B50" s="5" t="n">
        <v>2000000</v>
      </c>
    </row>
    <row r="51" spans="1:3">
      <c r="A51" s="4" t="s">
        <v>228</v>
      </c>
      <c r="B51" s="7" t="n">
        <v>76000</v>
      </c>
    </row>
    <row r="52" spans="1:3">
      <c r="A52" s="4" t="s">
        <v>229</v>
      </c>
      <c r="B52" s="7" t="n">
        <v>30159</v>
      </c>
    </row>
    <row r="53" spans="1:3">
      <c r="A53" s="4" t="s">
        <v>230</v>
      </c>
      <c r="B53" s="4" t="s">
        <v>247</v>
      </c>
    </row>
    <row r="54" spans="1:3">
      <c r="A54" s="4" t="s">
        <v>248</v>
      </c>
    </row>
    <row r="55" spans="1:3">
      <c r="A55" s="4" t="s">
        <v>224</v>
      </c>
      <c r="B55" s="4" t="s">
        <v>249</v>
      </c>
    </row>
    <row r="56" spans="1:3">
      <c r="A56" s="4" t="s">
        <v>226</v>
      </c>
      <c r="B56" s="7" t="n">
        <v>50000</v>
      </c>
    </row>
    <row r="57" spans="1:3">
      <c r="A57" s="4" t="s">
        <v>227</v>
      </c>
      <c r="B57" s="7" t="n">
        <v>5000</v>
      </c>
    </row>
    <row r="58" spans="1:3">
      <c r="A58" s="4" t="s">
        <v>65</v>
      </c>
      <c r="B58" s="5" t="n">
        <v>2000000</v>
      </c>
    </row>
    <row r="59" spans="1:3">
      <c r="A59" s="4" t="s">
        <v>228</v>
      </c>
      <c r="B59" s="7" t="n">
        <v>60000</v>
      </c>
    </row>
    <row r="60" spans="1:3">
      <c r="A60" s="4" t="s">
        <v>229</v>
      </c>
      <c r="B60" s="7" t="n">
        <v>27273</v>
      </c>
    </row>
    <row r="61" spans="1:3">
      <c r="A61" s="4" t="s">
        <v>230</v>
      </c>
      <c r="B61" s="4" t="s">
        <v>247</v>
      </c>
    </row>
    <row r="62" spans="1:3">
      <c r="A62" s="4" t="s">
        <v>250</v>
      </c>
    </row>
    <row r="63" spans="1:3">
      <c r="A63" s="4" t="s">
        <v>224</v>
      </c>
      <c r="B63" s="4" t="s">
        <v>251</v>
      </c>
    </row>
    <row r="64" spans="1:3">
      <c r="A64" s="4" t="s">
        <v>226</v>
      </c>
      <c r="B64" s="7" t="n">
        <v>25000</v>
      </c>
    </row>
    <row r="65" spans="1:3">
      <c r="A65" s="4" t="s">
        <v>227</v>
      </c>
      <c r="B65" s="7" t="n">
        <v>2500</v>
      </c>
    </row>
    <row r="66" spans="1:3">
      <c r="A66" s="4" t="s">
        <v>65</v>
      </c>
      <c r="B66" s="5" t="n">
        <v>1000000</v>
      </c>
    </row>
    <row r="67" spans="1:3">
      <c r="A67" s="4" t="s">
        <v>228</v>
      </c>
      <c r="B67" s="7" t="n">
        <v>30000</v>
      </c>
    </row>
    <row r="68" spans="1:3">
      <c r="A68" s="4" t="s">
        <v>229</v>
      </c>
      <c r="B68" s="7" t="n">
        <v>13636</v>
      </c>
    </row>
    <row r="69" spans="1:3">
      <c r="A69" s="4" t="s">
        <v>230</v>
      </c>
      <c r="B69" s="4" t="s">
        <v>243</v>
      </c>
    </row>
    <row r="70" spans="1:3">
      <c r="A70" s="4" t="s">
        <v>252</v>
      </c>
    </row>
    <row r="71" spans="1:3">
      <c r="A71" s="4" t="s">
        <v>224</v>
      </c>
      <c r="B71" s="4" t="s">
        <v>253</v>
      </c>
    </row>
    <row r="72" spans="1:3">
      <c r="A72" s="4" t="s">
        <v>226</v>
      </c>
      <c r="B72" s="7" t="n">
        <v>55750</v>
      </c>
    </row>
    <row r="73" spans="1:3">
      <c r="A73" s="4" t="s">
        <v>234</v>
      </c>
      <c r="B73" s="4" t="s">
        <v>254</v>
      </c>
    </row>
    <row r="74" spans="1:3">
      <c r="A74" s="4" t="s">
        <v>255</v>
      </c>
    </row>
    <row r="75" spans="1:3">
      <c r="A75" s="4" t="s">
        <v>224</v>
      </c>
      <c r="B75" s="4" t="s">
        <v>256</v>
      </c>
    </row>
    <row r="76" spans="1:3">
      <c r="A76" s="4" t="s">
        <v>226</v>
      </c>
      <c r="B76" s="7" t="n">
        <v>25000</v>
      </c>
    </row>
    <row r="77" spans="1:3">
      <c r="A77" s="4" t="s">
        <v>227</v>
      </c>
      <c r="B77" s="7" t="n">
        <v>2500</v>
      </c>
    </row>
    <row r="78" spans="1:3">
      <c r="A78" s="4" t="s">
        <v>65</v>
      </c>
      <c r="B78" s="5" t="n">
        <v>200000</v>
      </c>
    </row>
    <row r="79" spans="1:3">
      <c r="A79" s="4" t="s">
        <v>228</v>
      </c>
      <c r="B79" s="7" t="n">
        <v>6000</v>
      </c>
    </row>
    <row r="80" spans="1:3">
      <c r="A80" s="4" t="s">
        <v>229</v>
      </c>
      <c r="B80" s="7" t="n">
        <v>4839</v>
      </c>
    </row>
    <row r="81" spans="1:3">
      <c r="A81" s="4" t="s">
        <v>230</v>
      </c>
      <c r="B81" s="4" t="s">
        <v>257</v>
      </c>
    </row>
    <row r="82" spans="1:3">
      <c r="A82" s="4" t="s">
        <v>258</v>
      </c>
    </row>
    <row r="83" spans="1:3">
      <c r="A83" s="4" t="s">
        <v>224</v>
      </c>
      <c r="B83" s="4" t="s">
        <v>259</v>
      </c>
    </row>
    <row r="84" spans="1:3">
      <c r="A84" s="4" t="s">
        <v>226</v>
      </c>
      <c r="B84" s="7" t="n">
        <v>20000</v>
      </c>
    </row>
    <row r="85" spans="1:3">
      <c r="A85" s="4" t="s">
        <v>234</v>
      </c>
      <c r="B85" s="4" t="s">
        <v>260</v>
      </c>
    </row>
    <row r="86" spans="1:3">
      <c r="A86" s="4" t="s">
        <v>261</v>
      </c>
    </row>
    <row r="87" spans="1:3">
      <c r="A87" s="4" t="s">
        <v>224</v>
      </c>
      <c r="B87" s="4" t="s">
        <v>262</v>
      </c>
    </row>
    <row r="88" spans="1:3">
      <c r="A88" s="4" t="s">
        <v>226</v>
      </c>
      <c r="B88" s="7" t="n">
        <v>20000</v>
      </c>
    </row>
    <row r="89" spans="1:3">
      <c r="A89" s="4" t="s">
        <v>234</v>
      </c>
      <c r="B89" s="4" t="s">
        <v>260</v>
      </c>
    </row>
    <row r="90" spans="1:3">
      <c r="A90" s="4" t="s">
        <v>263</v>
      </c>
    </row>
    <row r="91" spans="1:3">
      <c r="A91" s="4" t="s">
        <v>224</v>
      </c>
      <c r="B91" s="4" t="s">
        <v>264</v>
      </c>
    </row>
    <row r="92" spans="1:3">
      <c r="A92" s="4" t="s">
        <v>226</v>
      </c>
      <c r="B92" s="7" t="n">
        <v>35500</v>
      </c>
    </row>
    <row r="93" spans="1:3">
      <c r="A93" s="4" t="s">
        <v>234</v>
      </c>
      <c r="B93" s="4" t="s">
        <v>254</v>
      </c>
    </row>
    <row r="94" spans="1:3">
      <c r="A94" s="4" t="s">
        <v>265</v>
      </c>
    </row>
    <row r="95" spans="1:3">
      <c r="A95" s="4" t="s">
        <v>224</v>
      </c>
      <c r="B95" s="4" t="s">
        <v>266</v>
      </c>
    </row>
    <row r="96" spans="1:3">
      <c r="A96" s="4" t="s">
        <v>226</v>
      </c>
      <c r="B96" s="7" t="n">
        <v>44000</v>
      </c>
    </row>
    <row r="97" spans="1:3">
      <c r="A97" s="4" t="s">
        <v>234</v>
      </c>
      <c r="B97" s="4" t="s">
        <v>254</v>
      </c>
    </row>
    <row r="98" spans="1:3">
      <c r="A98" s="4" t="s">
        <v>267</v>
      </c>
    </row>
    <row r="99" spans="1:3">
      <c r="A99" s="4" t="s">
        <v>224</v>
      </c>
      <c r="B99" s="4" t="s">
        <v>268</v>
      </c>
    </row>
    <row r="100" spans="1:3">
      <c r="A100" s="4" t="s">
        <v>226</v>
      </c>
      <c r="B100" s="7" t="n">
        <v>25000</v>
      </c>
    </row>
    <row r="101" spans="1:3">
      <c r="A101" s="4" t="s">
        <v>234</v>
      </c>
      <c r="B101" s="4" t="s">
        <v>254</v>
      </c>
    </row>
    <row r="102" spans="1:3">
      <c r="A102" s="4" t="s">
        <v>269</v>
      </c>
    </row>
    <row r="103" spans="1:3">
      <c r="A103" s="4" t="s">
        <v>224</v>
      </c>
      <c r="B103" s="4" t="s">
        <v>270</v>
      </c>
    </row>
    <row r="104" spans="1:3">
      <c r="A104" s="4" t="s">
        <v>226</v>
      </c>
      <c r="B104" s="7" t="n">
        <v>50750</v>
      </c>
    </row>
    <row r="105" spans="1:3">
      <c r="A105" s="4" t="s">
        <v>234</v>
      </c>
      <c r="B105" s="4" t="s">
        <v>254</v>
      </c>
    </row>
    <row r="106" spans="1:3">
      <c r="A106" s="4" t="s">
        <v>271</v>
      </c>
    </row>
    <row r="107" spans="1:3">
      <c r="A107" s="4" t="s">
        <v>224</v>
      </c>
      <c r="B107" s="4" t="s">
        <v>272</v>
      </c>
    </row>
    <row r="108" spans="1:3">
      <c r="A108" s="4" t="s">
        <v>226</v>
      </c>
      <c r="B108" s="7" t="n">
        <v>56250</v>
      </c>
    </row>
    <row r="109" spans="1:3">
      <c r="A109" s="4" t="s">
        <v>234</v>
      </c>
      <c r="B109" s="4" t="s">
        <v>254</v>
      </c>
    </row>
    <row r="110" spans="1:3">
      <c r="A110" s="4" t="s">
        <v>273</v>
      </c>
    </row>
    <row r="111" spans="1:3">
      <c r="A111" s="4" t="s">
        <v>224</v>
      </c>
      <c r="B111" s="4" t="s">
        <v>274</v>
      </c>
    </row>
    <row r="112" spans="1:3">
      <c r="A112" s="4" t="s">
        <v>226</v>
      </c>
      <c r="B112" s="7" t="n">
        <v>40750</v>
      </c>
    </row>
    <row r="113" spans="1:3">
      <c r="A113" s="4" t="s">
        <v>234</v>
      </c>
      <c r="B113" s="4" t="s">
        <v>254</v>
      </c>
    </row>
    <row r="114" spans="1:3">
      <c r="A114" s="4" t="s">
        <v>275</v>
      </c>
    </row>
    <row r="115" spans="1:3">
      <c r="A115" s="4" t="s">
        <v>224</v>
      </c>
      <c r="B115" s="4" t="s">
        <v>276</v>
      </c>
    </row>
    <row r="116" spans="1:3">
      <c r="A116" s="4" t="s">
        <v>226</v>
      </c>
      <c r="B116" s="7" t="n">
        <v>47000</v>
      </c>
    </row>
    <row r="117" spans="1:3">
      <c r="A117" s="4" t="s">
        <v>234</v>
      </c>
      <c r="B117" s="4" t="s">
        <v>260</v>
      </c>
    </row>
    <row r="118" spans="1:3">
      <c r="A118" s="4" t="s">
        <v>277</v>
      </c>
    </row>
    <row r="119" spans="1:3">
      <c r="A119" s="4" t="s">
        <v>224</v>
      </c>
      <c r="B119" s="4" t="s">
        <v>278</v>
      </c>
    </row>
    <row r="120" spans="1:3">
      <c r="A120" s="4" t="s">
        <v>234</v>
      </c>
      <c r="B120"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279</v>
      </c>
      <c r="B1" s="2" t="s">
        <v>69</v>
      </c>
      <c r="D1" s="2" t="s">
        <v>1</v>
      </c>
    </row>
    <row r="2" spans="1:5">
      <c r="B2" s="2" t="s">
        <v>2</v>
      </c>
      <c r="C2" s="2" t="s">
        <v>70</v>
      </c>
      <c r="D2" s="2" t="s">
        <v>2</v>
      </c>
      <c r="E2" s="2" t="s">
        <v>70</v>
      </c>
    </row>
    <row r="3" spans="1:5">
      <c r="A3" s="4" t="s">
        <v>280</v>
      </c>
      <c r="B3" s="7" t="n">
        <v>73097</v>
      </c>
      <c r="C3" s="7" t="n">
        <v>33396</v>
      </c>
      <c r="D3" s="7" t="n">
        <v>212551</v>
      </c>
      <c r="E3" s="7" t="n">
        <v>158482</v>
      </c>
    </row>
    <row r="4" spans="1:5">
      <c r="A4" s="4" t="s">
        <v>281</v>
      </c>
    </row>
    <row r="5" spans="1:5">
      <c r="A5" s="4" t="s">
        <v>45</v>
      </c>
      <c r="B5" s="7" t="n">
        <v>782542</v>
      </c>
      <c r="D5" s="5" t="n">
        <v>782542</v>
      </c>
    </row>
    <row r="6" spans="1:5">
      <c r="A6" s="4" t="s">
        <v>280</v>
      </c>
      <c r="D6" s="5" t="n">
        <v>241500</v>
      </c>
    </row>
    <row r="7" spans="1:5">
      <c r="A7" s="4" t="s">
        <v>282</v>
      </c>
      <c r="D7" s="7" t="n">
        <v>541042</v>
      </c>
    </row>
    <row r="8" spans="1:5">
      <c r="A8" s="4" t="s">
        <v>45</v>
      </c>
    </row>
    <row r="9" spans="1:5">
      <c r="A9" s="4" t="s">
        <v>283</v>
      </c>
      <c r="D9" s="4" t="s">
        <v>2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56</v>
      </c>
      <c r="B1" s="2" t="s">
        <v>2</v>
      </c>
      <c r="C1" s="2" t="s">
        <v>28</v>
      </c>
    </row>
    <row r="2" spans="1:3">
      <c r="A2" s="3" t="s">
        <v>57</v>
      </c>
    </row>
    <row r="3" spans="1:3">
      <c r="A3" s="4" t="s">
        <v>58</v>
      </c>
      <c r="B3" s="7" t="n">
        <v>243000</v>
      </c>
      <c r="C3" s="7" t="n">
        <v>243000</v>
      </c>
    </row>
    <row r="4" spans="1:3">
      <c r="A4" s="4" t="s">
        <v>59</v>
      </c>
      <c r="B4" s="8" t="n">
        <v>0.0001</v>
      </c>
      <c r="C4" s="8" t="n">
        <v>0.0001</v>
      </c>
    </row>
    <row r="5" spans="1:3">
      <c r="A5" s="4" t="s">
        <v>60</v>
      </c>
      <c r="B5" s="5" t="n">
        <v>20000000</v>
      </c>
      <c r="C5" s="5" t="n">
        <v>20000000</v>
      </c>
    </row>
    <row r="6" spans="1:3">
      <c r="A6" s="4" t="s">
        <v>61</v>
      </c>
      <c r="B6" s="5" t="n">
        <v>200</v>
      </c>
      <c r="C6" s="5" t="n">
        <v>200</v>
      </c>
    </row>
    <row r="7" spans="1:3">
      <c r="A7" s="4" t="s">
        <v>62</v>
      </c>
      <c r="B7" s="5" t="n">
        <v>200</v>
      </c>
      <c r="C7" s="5" t="n">
        <v>200</v>
      </c>
    </row>
    <row r="8" spans="1:3">
      <c r="A8" s="4" t="s">
        <v>63</v>
      </c>
      <c r="B8" s="8" t="n">
        <v>0.0001</v>
      </c>
      <c r="C8" s="8" t="n">
        <v>0.0001</v>
      </c>
    </row>
    <row r="9" spans="1:3">
      <c r="A9" s="4" t="s">
        <v>64</v>
      </c>
      <c r="B9" s="5" t="n">
        <v>10000000000</v>
      </c>
      <c r="C9" s="5" t="n">
        <v>10000000000</v>
      </c>
    </row>
    <row r="10" spans="1:3">
      <c r="A10" s="4" t="s">
        <v>65</v>
      </c>
      <c r="B10" s="5" t="n">
        <v>1025780758</v>
      </c>
      <c r="C10" s="5" t="n">
        <v>124211492</v>
      </c>
    </row>
    <row r="11" spans="1:3">
      <c r="A11" s="4" t="s">
        <v>66</v>
      </c>
      <c r="B11" s="5" t="n">
        <v>1025780758</v>
      </c>
      <c r="C11" s="5" t="n">
        <v>124211492</v>
      </c>
    </row>
    <row r="12" spans="1:3">
      <c r="A12" s="4" t="s">
        <v>67</v>
      </c>
      <c r="B12" s="7" t="n">
        <v>300000</v>
      </c>
      <c r="C12" s="7"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285</v>
      </c>
      <c r="B1" s="2" t="s">
        <v>1</v>
      </c>
    </row>
    <row r="2" spans="1:3">
      <c r="B2" s="2" t="s">
        <v>2</v>
      </c>
      <c r="C2" s="2" t="s">
        <v>28</v>
      </c>
    </row>
    <row r="3" spans="1:3">
      <c r="A3" s="4" t="s">
        <v>286</v>
      </c>
      <c r="B3" s="5" t="n">
        <v>1025780758</v>
      </c>
      <c r="C3" s="5" t="n">
        <v>124211492</v>
      </c>
    </row>
    <row r="4" spans="1:3">
      <c r="A4" s="4" t="s">
        <v>287</v>
      </c>
    </row>
    <row r="5" spans="1:3">
      <c r="A5" s="4" t="s">
        <v>288</v>
      </c>
      <c r="B5" s="5" t="n">
        <v>113000000</v>
      </c>
    </row>
    <row r="6" spans="1:3">
      <c r="A6" s="4" t="s">
        <v>289</v>
      </c>
      <c r="B6" s="7" t="n">
        <v>96900</v>
      </c>
    </row>
    <row r="7" spans="1:3">
      <c r="A7" s="4" t="s">
        <v>290</v>
      </c>
    </row>
    <row r="8" spans="1:3">
      <c r="A8" s="4" t="s">
        <v>286</v>
      </c>
      <c r="B8" s="5" t="n">
        <v>788569266</v>
      </c>
    </row>
    <row r="9" spans="1:3">
      <c r="A9" s="4" t="s">
        <v>291</v>
      </c>
      <c r="B9" s="7" t="n">
        <v>2080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92</v>
      </c>
      <c r="B1" s="2" t="s">
        <v>1</v>
      </c>
    </row>
    <row r="2" spans="1:3">
      <c r="B2" s="2" t="s">
        <v>2</v>
      </c>
      <c r="C2" s="2" t="s">
        <v>70</v>
      </c>
    </row>
    <row r="3" spans="1:3">
      <c r="A3" s="4" t="s">
        <v>293</v>
      </c>
      <c r="B3" s="7" t="n">
        <v>0</v>
      </c>
      <c r="C3" s="7" t="n">
        <v>-50000</v>
      </c>
    </row>
    <row r="4" spans="1:3">
      <c r="A4" s="4" t="s">
        <v>294</v>
      </c>
    </row>
    <row r="5" spans="1:3">
      <c r="A5" s="4" t="s">
        <v>295</v>
      </c>
      <c r="B5" s="7" t="n">
        <v>10000</v>
      </c>
    </row>
    <row r="6" spans="1:3">
      <c r="A6" s="4" t="s">
        <v>296</v>
      </c>
      <c r="B6" s="4" t="s">
        <v>297</v>
      </c>
    </row>
    <row r="7" spans="1:3">
      <c r="A7" s="4" t="s">
        <v>298</v>
      </c>
    </row>
    <row r="8" spans="1:3">
      <c r="A8" s="4" t="s">
        <v>296</v>
      </c>
      <c r="B8" s="4" t="s">
        <v>299</v>
      </c>
    </row>
    <row r="9" spans="1:3">
      <c r="A9" s="4" t="s">
        <v>300</v>
      </c>
      <c r="B9" s="7" t="n">
        <v>1000</v>
      </c>
    </row>
    <row r="10" spans="1:3">
      <c r="A10" s="4" t="s">
        <v>301</v>
      </c>
    </row>
    <row r="11" spans="1:3">
      <c r="A11" s="4" t="s">
        <v>296</v>
      </c>
      <c r="B11" s="4" t="s">
        <v>299</v>
      </c>
    </row>
    <row r="12" spans="1:3">
      <c r="A12" s="4" t="s">
        <v>300</v>
      </c>
      <c r="B12" s="7" t="n">
        <v>500</v>
      </c>
    </row>
    <row r="13" spans="1:3">
      <c r="A13" s="4" t="s">
        <v>302</v>
      </c>
    </row>
    <row r="14" spans="1:3">
      <c r="A14" s="4" t="s">
        <v>300</v>
      </c>
      <c r="B14" s="7" t="n">
        <v>1000</v>
      </c>
    </row>
    <row r="15" spans="1:3">
      <c r="A15" s="4" t="s">
        <v>303</v>
      </c>
    </row>
    <row r="16" spans="1:3">
      <c r="A16" s="4" t="s">
        <v>296</v>
      </c>
      <c r="B16" s="4" t="s">
        <v>304</v>
      </c>
    </row>
    <row r="17" spans="1:3">
      <c r="A17" s="4" t="s">
        <v>293</v>
      </c>
      <c r="B17" s="7" t="n">
        <v>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198</v>
      </c>
    </row>
    <row r="3" spans="1:2">
      <c r="A3" s="3" t="s">
        <v>149</v>
      </c>
    </row>
    <row r="4" spans="1:2">
      <c r="A4" s="4" t="s">
        <v>306</v>
      </c>
      <c r="B4" s="7" t="n">
        <v>1171801</v>
      </c>
    </row>
    <row r="5" spans="1:2">
      <c r="A5" s="4" t="s">
        <v>53</v>
      </c>
      <c r="B5" s="7" t="n">
        <v>29826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307</v>
      </c>
      <c r="B1" s="2" t="s">
        <v>1</v>
      </c>
    </row>
    <row r="2" spans="1:2">
      <c r="B2" s="2" t="s">
        <v>308</v>
      </c>
    </row>
    <row r="3" spans="1:2">
      <c r="A3" s="3" t="s">
        <v>152</v>
      </c>
    </row>
    <row r="4" spans="1:2">
      <c r="A4" s="4" t="s">
        <v>309</v>
      </c>
      <c r="B4" s="5" t="n">
        <v>982055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77</v>
      </c>
      <c r="C4" s="7" t="n">
        <v>338</v>
      </c>
      <c r="D4" s="7" t="n">
        <v>3615</v>
      </c>
      <c r="E4" s="7" t="n">
        <v>4137</v>
      </c>
    </row>
    <row r="5" spans="1:5">
      <c r="A5" s="3" t="s">
        <v>73</v>
      </c>
    </row>
    <row r="6" spans="1:5">
      <c r="A6" s="4" t="s">
        <v>74</v>
      </c>
      <c r="B6" s="5" t="n">
        <v>87900</v>
      </c>
      <c r="C6" s="5" t="n">
        <v>52000</v>
      </c>
      <c r="D6" s="5" t="n">
        <v>260750</v>
      </c>
      <c r="E6" s="5" t="n">
        <v>143500</v>
      </c>
    </row>
    <row r="7" spans="1:5">
      <c r="A7" s="4" t="s">
        <v>75</v>
      </c>
      <c r="B7" s="5" t="n">
        <v>18795</v>
      </c>
      <c r="C7" s="5" t="n">
        <v>28889</v>
      </c>
      <c r="D7" s="5" t="n">
        <v>149802</v>
      </c>
      <c r="E7" s="5" t="n">
        <v>77459</v>
      </c>
    </row>
    <row r="8" spans="1:5">
      <c r="A8" s="4" t="s">
        <v>76</v>
      </c>
      <c r="B8" s="5" t="n">
        <v>37953</v>
      </c>
      <c r="C8" s="5" t="n">
        <v>27325</v>
      </c>
      <c r="D8" s="5" t="n">
        <v>142680</v>
      </c>
      <c r="E8" s="5" t="n">
        <v>109833</v>
      </c>
    </row>
    <row r="9" spans="1:5">
      <c r="A9" s="4" t="s">
        <v>77</v>
      </c>
      <c r="B9" s="5" t="n">
        <v>144648</v>
      </c>
      <c r="C9" s="5" t="n">
        <v>108214</v>
      </c>
      <c r="D9" s="5" t="n">
        <v>553232</v>
      </c>
      <c r="E9" s="5" t="n">
        <v>330792</v>
      </c>
    </row>
    <row r="10" spans="1:5">
      <c r="A10" s="4" t="s">
        <v>78</v>
      </c>
      <c r="B10" s="5" t="n">
        <v>-143871</v>
      </c>
      <c r="C10" s="5" t="n">
        <v>-107876</v>
      </c>
      <c r="D10" s="5" t="n">
        <v>-549617</v>
      </c>
      <c r="E10" s="5" t="n">
        <v>-326655</v>
      </c>
    </row>
    <row r="11" spans="1:5">
      <c r="A11" s="3" t="s">
        <v>79</v>
      </c>
    </row>
    <row r="12" spans="1:5">
      <c r="A12" s="4" t="s">
        <v>80</v>
      </c>
      <c r="B12" s="5" t="n">
        <v>-22051</v>
      </c>
      <c r="C12" s="5" t="n">
        <v>-333220</v>
      </c>
      <c r="D12" s="5" t="n">
        <v>187514</v>
      </c>
      <c r="E12" s="5" t="n">
        <v>-715245</v>
      </c>
    </row>
    <row r="13" spans="1:5">
      <c r="A13" s="4" t="s">
        <v>81</v>
      </c>
      <c r="B13" s="5" t="n">
        <v>-82690</v>
      </c>
      <c r="C13" s="5" t="n">
        <v>-76760</v>
      </c>
      <c r="D13" s="5" t="n">
        <v>-244800</v>
      </c>
      <c r="E13" s="5" t="n">
        <v>-224021</v>
      </c>
    </row>
    <row r="14" spans="1:5">
      <c r="A14" s="4" t="s">
        <v>82</v>
      </c>
      <c r="D14" s="5" t="n">
        <v>0</v>
      </c>
      <c r="E14" s="5" t="n">
        <v>-50000</v>
      </c>
    </row>
    <row r="15" spans="1:5">
      <c r="A15" s="4" t="s">
        <v>83</v>
      </c>
      <c r="B15" s="5" t="n">
        <v>-104741</v>
      </c>
      <c r="C15" s="5" t="n">
        <v>-409980</v>
      </c>
      <c r="D15" s="5" t="n">
        <v>-57286</v>
      </c>
      <c r="E15" s="5" t="n">
        <v>-989266</v>
      </c>
    </row>
    <row r="16" spans="1:5">
      <c r="A16" s="4" t="s">
        <v>84</v>
      </c>
      <c r="B16" s="5" t="n">
        <v>-248612</v>
      </c>
      <c r="C16" s="5" t="n">
        <v>-517856</v>
      </c>
      <c r="D16" s="5" t="n">
        <v>-606903</v>
      </c>
      <c r="E16" s="5" t="n">
        <v>-1315921</v>
      </c>
    </row>
    <row r="17" spans="1:5">
      <c r="A17" s="4" t="s">
        <v>85</v>
      </c>
      <c r="B17" s="5" t="n">
        <v>0</v>
      </c>
      <c r="C17" s="5" t="n">
        <v>0</v>
      </c>
      <c r="D17" s="5" t="n">
        <v>0</v>
      </c>
      <c r="E17" s="5" t="n">
        <v>0</v>
      </c>
    </row>
    <row r="18" spans="1:5">
      <c r="A18" s="4" t="s">
        <v>86</v>
      </c>
      <c r="B18" s="7" t="n">
        <v>-248612</v>
      </c>
      <c r="C18" s="7" t="n">
        <v>-517856</v>
      </c>
      <c r="D18" s="7" t="n">
        <v>-606903</v>
      </c>
      <c r="E18" s="7" t="n">
        <v>-1315921</v>
      </c>
    </row>
    <row r="19" spans="1:5">
      <c r="A19" s="3" t="s">
        <v>87</v>
      </c>
    </row>
    <row r="20" spans="1:5">
      <c r="A20" s="4" t="s">
        <v>88</v>
      </c>
      <c r="B20" s="7" t="n">
        <v>0</v>
      </c>
      <c r="C20" s="9" t="n">
        <v>-0.01</v>
      </c>
      <c r="D20" s="7" t="n">
        <v>0</v>
      </c>
      <c r="E20" s="9" t="n">
        <v>-0.01</v>
      </c>
    </row>
    <row r="21" spans="1:5">
      <c r="A21" s="4" t="s">
        <v>89</v>
      </c>
      <c r="B21" s="5" t="n">
        <v>833172870</v>
      </c>
      <c r="C21" s="5" t="n">
        <v>92146559</v>
      </c>
      <c r="D21" s="5" t="n">
        <v>498070732</v>
      </c>
      <c r="E21" s="5" t="n">
        <v>89852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71</v>
      </c>
    </row>
    <row r="4" spans="1:5">
      <c r="A4" s="4" t="s">
        <v>91</v>
      </c>
      <c r="B4" s="7" t="n">
        <v>73097</v>
      </c>
      <c r="C4" s="7" t="n">
        <v>33396</v>
      </c>
      <c r="D4" s="7" t="n">
        <v>212551</v>
      </c>
      <c r="E4" s="7" t="n">
        <v>1584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v>
      </c>
      <c r="B1" s="2" t="s">
        <v>1</v>
      </c>
      <c r="D1" s="2" t="s">
        <v>93</v>
      </c>
    </row>
    <row r="2" spans="1:4">
      <c r="B2" s="2" t="s">
        <v>2</v>
      </c>
      <c r="C2" s="2" t="s">
        <v>70</v>
      </c>
      <c r="D2" s="2" t="s">
        <v>28</v>
      </c>
    </row>
    <row r="3" spans="1:4">
      <c r="A3" s="3" t="s">
        <v>94</v>
      </c>
    </row>
    <row r="4" spans="1:4">
      <c r="A4" s="4" t="s">
        <v>95</v>
      </c>
      <c r="B4" s="7" t="n">
        <v>-606903</v>
      </c>
      <c r="C4" s="7" t="n">
        <v>-1315921</v>
      </c>
    </row>
    <row r="5" spans="1:4">
      <c r="A5" s="3" t="s">
        <v>96</v>
      </c>
    </row>
    <row r="6" spans="1:4">
      <c r="A6" s="4" t="s">
        <v>97</v>
      </c>
      <c r="B6" s="5" t="n">
        <v>0</v>
      </c>
      <c r="C6" s="5" t="n">
        <v>33460</v>
      </c>
    </row>
    <row r="7" spans="1:4">
      <c r="A7" s="4" t="s">
        <v>98</v>
      </c>
      <c r="B7" s="5" t="n">
        <v>96900</v>
      </c>
      <c r="C7" s="5" t="n">
        <v>33000</v>
      </c>
    </row>
    <row r="8" spans="1:4">
      <c r="A8" s="4" t="s">
        <v>82</v>
      </c>
      <c r="B8" s="5" t="n">
        <v>0</v>
      </c>
      <c r="C8" s="5" t="n">
        <v>50000</v>
      </c>
    </row>
    <row r="9" spans="1:4">
      <c r="A9" s="4" t="s">
        <v>99</v>
      </c>
      <c r="B9" s="5" t="n">
        <v>-187514</v>
      </c>
      <c r="C9" s="5" t="n">
        <v>715245</v>
      </c>
    </row>
    <row r="10" spans="1:4">
      <c r="A10" s="4" t="s">
        <v>91</v>
      </c>
      <c r="B10" s="5" t="n">
        <v>212551</v>
      </c>
      <c r="C10" s="5" t="n">
        <v>158482</v>
      </c>
    </row>
    <row r="11" spans="1:4">
      <c r="A11" s="3" t="s">
        <v>100</v>
      </c>
    </row>
    <row r="12" spans="1:4">
      <c r="A12" s="4" t="s">
        <v>35</v>
      </c>
      <c r="B12" s="5" t="n">
        <v>-4485</v>
      </c>
      <c r="C12" s="5" t="n">
        <v>-2956</v>
      </c>
    </row>
    <row r="13" spans="1:4">
      <c r="A13" s="4" t="s">
        <v>40</v>
      </c>
      <c r="B13" s="5" t="n">
        <v>13261</v>
      </c>
      <c r="C13" s="5" t="n">
        <v>718</v>
      </c>
    </row>
    <row r="14" spans="1:4">
      <c r="A14" s="4" t="s">
        <v>41</v>
      </c>
      <c r="B14" s="5" t="n">
        <v>32250</v>
      </c>
      <c r="C14" s="5" t="n">
        <v>32080</v>
      </c>
    </row>
    <row r="15" spans="1:4">
      <c r="A15" s="4" t="s">
        <v>42</v>
      </c>
      <c r="B15" s="5" t="n">
        <v>74500</v>
      </c>
      <c r="C15" s="5" t="n">
        <v>45600</v>
      </c>
    </row>
    <row r="16" spans="1:4">
      <c r="A16" s="4" t="s">
        <v>101</v>
      </c>
      <c r="B16" s="5" t="n">
        <v>-369440</v>
      </c>
      <c r="C16" s="5" t="n">
        <v>-250292</v>
      </c>
    </row>
    <row r="17" spans="1:4">
      <c r="A17" s="3" t="s">
        <v>102</v>
      </c>
    </row>
    <row r="18" spans="1:4">
      <c r="A18" s="4" t="s">
        <v>103</v>
      </c>
      <c r="B18" s="5" t="n">
        <v>0</v>
      </c>
      <c r="C18" s="5" t="n">
        <v>-55000</v>
      </c>
      <c r="D18" s="7" t="n">
        <v>-59000</v>
      </c>
    </row>
    <row r="19" spans="1:4">
      <c r="A19" s="4" t="s">
        <v>36</v>
      </c>
      <c r="B19" s="5" t="n">
        <v>-1825</v>
      </c>
      <c r="C19" s="5" t="n">
        <v>-625</v>
      </c>
    </row>
    <row r="20" spans="1:4">
      <c r="A20" s="4" t="s">
        <v>104</v>
      </c>
      <c r="B20" s="5" t="n">
        <v>-1825</v>
      </c>
      <c r="C20" s="5" t="n">
        <v>-55625</v>
      </c>
    </row>
    <row r="21" spans="1:4">
      <c r="A21" s="3" t="s">
        <v>105</v>
      </c>
    </row>
    <row r="22" spans="1:4">
      <c r="A22" s="4" t="s">
        <v>106</v>
      </c>
      <c r="B22" s="5" t="n">
        <v>391750</v>
      </c>
      <c r="C22" s="5" t="n">
        <v>366250</v>
      </c>
    </row>
    <row r="23" spans="1:4">
      <c r="A23" s="4" t="s">
        <v>107</v>
      </c>
      <c r="B23" s="5" t="n">
        <v>7500</v>
      </c>
      <c r="C23" s="5" t="n">
        <v>0</v>
      </c>
    </row>
    <row r="24" spans="1:4">
      <c r="A24" s="4" t="s">
        <v>108</v>
      </c>
      <c r="B24" s="5" t="n">
        <v>-27500</v>
      </c>
      <c r="C24" s="5" t="n">
        <v>-65000</v>
      </c>
    </row>
    <row r="25" spans="1:4">
      <c r="A25" s="4" t="s">
        <v>109</v>
      </c>
      <c r="B25" s="5" t="n">
        <v>371750</v>
      </c>
      <c r="C25" s="5" t="n">
        <v>301250</v>
      </c>
    </row>
    <row r="26" spans="1:4">
      <c r="A26" s="4" t="s">
        <v>110</v>
      </c>
      <c r="B26" s="5" t="n">
        <v>485</v>
      </c>
      <c r="C26" s="5" t="n">
        <v>-4667</v>
      </c>
    </row>
    <row r="27" spans="1:4">
      <c r="A27" s="4" t="s">
        <v>111</v>
      </c>
      <c r="B27" s="5" t="n">
        <v>24213</v>
      </c>
      <c r="C27" s="5" t="n">
        <v>14949</v>
      </c>
      <c r="D27" s="5" t="n">
        <v>14949</v>
      </c>
    </row>
    <row r="28" spans="1:4">
      <c r="A28" s="4" t="s">
        <v>112</v>
      </c>
      <c r="B28" s="5" t="n">
        <v>24698</v>
      </c>
      <c r="C28" s="5" t="n">
        <v>10282</v>
      </c>
      <c r="D28" s="7" t="n">
        <v>24213</v>
      </c>
    </row>
    <row r="29" spans="1:4">
      <c r="A29" s="3" t="s">
        <v>113</v>
      </c>
    </row>
    <row r="30" spans="1:4">
      <c r="A30" s="4" t="s">
        <v>114</v>
      </c>
      <c r="B30" s="5" t="n">
        <v>0</v>
      </c>
      <c r="C30" s="5" t="n">
        <v>0</v>
      </c>
    </row>
    <row r="31" spans="1:4">
      <c r="A31" s="4" t="s">
        <v>115</v>
      </c>
      <c r="B31" s="5" t="n">
        <v>0</v>
      </c>
      <c r="C31" s="5" t="n">
        <v>0</v>
      </c>
    </row>
    <row r="32" spans="1:4">
      <c r="A32" s="3" t="s">
        <v>116</v>
      </c>
    </row>
    <row r="33" spans="1:4">
      <c r="A33" s="4" t="s">
        <v>117</v>
      </c>
      <c r="B33" s="5" t="n">
        <v>241500</v>
      </c>
      <c r="C33" s="5" t="n">
        <v>420636</v>
      </c>
    </row>
    <row r="34" spans="1:4">
      <c r="A34" s="4" t="s">
        <v>118</v>
      </c>
      <c r="B34" s="5" t="n">
        <v>208078</v>
      </c>
      <c r="C34" s="5" t="n">
        <v>0</v>
      </c>
    </row>
    <row r="35" spans="1:4">
      <c r="A35" s="4" t="s">
        <v>119</v>
      </c>
      <c r="B35" s="7" t="n">
        <v>0</v>
      </c>
      <c r="C35" s="7" t="n">
        <v>117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7:23:31Z</dcterms:created>
  <dcterms:modified xmlns:dcterms="http://purl.org/dc/terms/" xmlns:xsi="http://www.w3.org/2001/XMLSchema-instance" xsi:type="dcterms:W3CDTF">2017-04-19T17:23:31Z</dcterms:modified>
</cp:coreProperties>
</file>